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1. Summary of Significant Accou" sheetId="8" state="visible" r:id="rId8"/>
    <sheet xmlns:r="http://schemas.openxmlformats.org/officeDocument/2006/relationships" name="2. Investments" sheetId="9" state="visible" r:id="rId9"/>
    <sheet xmlns:r="http://schemas.openxmlformats.org/officeDocument/2006/relationships" name="3. Patents and Licenses" sheetId="10" state="visible" r:id="rId10"/>
    <sheet xmlns:r="http://schemas.openxmlformats.org/officeDocument/2006/relationships" name="4. Line of Credit" sheetId="11" state="visible" r:id="rId11"/>
    <sheet xmlns:r="http://schemas.openxmlformats.org/officeDocument/2006/relationships" name="5. Income Taxes" sheetId="12" state="visible" r:id="rId12"/>
    <sheet xmlns:r="http://schemas.openxmlformats.org/officeDocument/2006/relationships" name="6. Stockholders' Equity" sheetId="13" state="visible" r:id="rId13"/>
    <sheet xmlns:r="http://schemas.openxmlformats.org/officeDocument/2006/relationships" name="7. Income Per Share" sheetId="14" state="visible" r:id="rId14"/>
    <sheet xmlns:r="http://schemas.openxmlformats.org/officeDocument/2006/relationships" name="8. Stock Plans" sheetId="15" state="visible" r:id="rId15"/>
    <sheet xmlns:r="http://schemas.openxmlformats.org/officeDocument/2006/relationships" name="9. Industry Segment and Geograp" sheetId="16" state="visible" r:id="rId16"/>
    <sheet xmlns:r="http://schemas.openxmlformats.org/officeDocument/2006/relationships" name="10. Employee Retirement and Ben" sheetId="17" state="visible" r:id="rId17"/>
    <sheet xmlns:r="http://schemas.openxmlformats.org/officeDocument/2006/relationships" name="11. Commitments and Contingenci" sheetId="18" state="visible" r:id="rId18"/>
    <sheet xmlns:r="http://schemas.openxmlformats.org/officeDocument/2006/relationships" name="12. Quarterly Financial Data (U"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2. Investments (Tables)" sheetId="22" state="visible" r:id="rId22"/>
    <sheet xmlns:r="http://schemas.openxmlformats.org/officeDocument/2006/relationships" name="3. Patents and Licenses (Tables" sheetId="23" state="visible" r:id="rId23"/>
    <sheet xmlns:r="http://schemas.openxmlformats.org/officeDocument/2006/relationships" name="5. Income Taxes (Tables)" sheetId="24" state="visible" r:id="rId24"/>
    <sheet xmlns:r="http://schemas.openxmlformats.org/officeDocument/2006/relationships" name="7. Income Per Share (Tables)" sheetId="25" state="visible" r:id="rId25"/>
    <sheet xmlns:r="http://schemas.openxmlformats.org/officeDocument/2006/relationships" name="8. Stock Plans (Tables)" sheetId="26" state="visible" r:id="rId26"/>
    <sheet xmlns:r="http://schemas.openxmlformats.org/officeDocument/2006/relationships" name="9. Industry Segment and Geogr27" sheetId="27" state="visible" r:id="rId27"/>
    <sheet xmlns:r="http://schemas.openxmlformats.org/officeDocument/2006/relationships" name="12. Quarterly Financial Data 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2. Investments (Detail - Held-t" sheetId="34" state="visible" r:id="rId34"/>
    <sheet xmlns:r="http://schemas.openxmlformats.org/officeDocument/2006/relationships" name="2. Investments (Details - Avail" sheetId="35" state="visible" r:id="rId35"/>
    <sheet xmlns:r="http://schemas.openxmlformats.org/officeDocument/2006/relationships" name="2. Investments (Detail Narrativ" sheetId="36" state="visible" r:id="rId36"/>
    <sheet xmlns:r="http://schemas.openxmlformats.org/officeDocument/2006/relationships" name="3. Patents and Licenses (Detail" sheetId="37" state="visible" r:id="rId37"/>
    <sheet xmlns:r="http://schemas.openxmlformats.org/officeDocument/2006/relationships" name="3. Patents and Licenses(Details" sheetId="38" state="visible" r:id="rId38"/>
    <sheet xmlns:r="http://schemas.openxmlformats.org/officeDocument/2006/relationships" name="3. Patents and Licenses (Deta39" sheetId="39" state="visible" r:id="rId39"/>
    <sheet xmlns:r="http://schemas.openxmlformats.org/officeDocument/2006/relationships" name="4. Line of Credit (Details Narr" sheetId="40" state="visible" r:id="rId40"/>
    <sheet xmlns:r="http://schemas.openxmlformats.org/officeDocument/2006/relationships" name="5. Income Taxes (Details - Inco" sheetId="41" state="visible" r:id="rId41"/>
    <sheet xmlns:r="http://schemas.openxmlformats.org/officeDocument/2006/relationships" name="5. Income Taxes (Details - Defe" sheetId="42" state="visible" r:id="rId42"/>
    <sheet xmlns:r="http://schemas.openxmlformats.org/officeDocument/2006/relationships" name="5. Income Taxes (Details - Reco" sheetId="43" state="visible" r:id="rId43"/>
    <sheet xmlns:r="http://schemas.openxmlformats.org/officeDocument/2006/relationships" name="5. Income Taxes (Details - Gros" sheetId="44" state="visible" r:id="rId44"/>
    <sheet xmlns:r="http://schemas.openxmlformats.org/officeDocument/2006/relationships" name="5. Income Taxes (Details Narrat" sheetId="45" state="visible" r:id="rId45"/>
    <sheet xmlns:r="http://schemas.openxmlformats.org/officeDocument/2006/relationships" name="6. Stockholders_ Equity (Detail" sheetId="46" state="visible" r:id="rId46"/>
    <sheet xmlns:r="http://schemas.openxmlformats.org/officeDocument/2006/relationships" name="7. Income Per Share (Details - " sheetId="47" state="visible" r:id="rId47"/>
    <sheet xmlns:r="http://schemas.openxmlformats.org/officeDocument/2006/relationships" name="8. Stock Plans (Details - Stock" sheetId="48" state="visible" r:id="rId48"/>
    <sheet xmlns:r="http://schemas.openxmlformats.org/officeDocument/2006/relationships" name="8. Stock Plans (Details - Restr" sheetId="49" state="visible" r:id="rId49"/>
    <sheet xmlns:r="http://schemas.openxmlformats.org/officeDocument/2006/relationships" name="8. Stock Plans (Details - Unrec" sheetId="50" state="visible" r:id="rId50"/>
    <sheet xmlns:r="http://schemas.openxmlformats.org/officeDocument/2006/relationships" name="8. Stock Plans  (Details Narrat" sheetId="51" state="visible" r:id="rId51"/>
    <sheet xmlns:r="http://schemas.openxmlformats.org/officeDocument/2006/relationships" name="9. Industry Segment and Geogr52" sheetId="52" state="visible" r:id="rId52"/>
    <sheet xmlns:r="http://schemas.openxmlformats.org/officeDocument/2006/relationships" name="9. Industry Segment and Geogr53" sheetId="53" state="visible" r:id="rId53"/>
    <sheet xmlns:r="http://schemas.openxmlformats.org/officeDocument/2006/relationships" name="10. Employee Retirement and B54" sheetId="54" state="visible" r:id="rId54"/>
    <sheet xmlns:r="http://schemas.openxmlformats.org/officeDocument/2006/relationships" name="11. Commitments and Contingen55" sheetId="55" state="visible" r:id="rId55"/>
    <sheet xmlns:r="http://schemas.openxmlformats.org/officeDocument/2006/relationships" name="12. Quarterly Financial Data (D" sheetId="56" state="visible" r:id="rId56"/>
  </sheets>
  <definedNames/>
  <calcPr calcId="124519" fullCalcOnLoad="1"/>
</workbook>
</file>

<file path=xl/sharedStrings.xml><?xml version="1.0" encoding="utf-8"?>
<sst xmlns="http://schemas.openxmlformats.org/spreadsheetml/2006/main" uniqueCount="502">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TRI</t>
  </si>
  <si>
    <t>Entity Registrant Name</t>
  </si>
  <si>
    <t>ATRION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 USD ($) $ in Thousands</t>
  </si>
  <si>
    <t>Dec. 31, 2015</t>
  </si>
  <si>
    <t>Dec. 31, 2014</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Income</t>
  </si>
  <si>
    <t>Other Income (Expense), net</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STATEMENTS OF COMPREHENSIVE INCOME - USD ($) $ in Thousands</t>
  </si>
  <si>
    <t>3 Months Ended</t>
  </si>
  <si>
    <t>Sep. 30, 2016</t>
  </si>
  <si>
    <t>Mar. 31, 2016</t>
  </si>
  <si>
    <t>Sep. 30, 2015</t>
  </si>
  <si>
    <t>Jun. 30, 2015</t>
  </si>
  <si>
    <t>Mar. 31, 2015</t>
  </si>
  <si>
    <t>Consolidated Statements Of Comprehensive Income</t>
  </si>
  <si>
    <t>Other Comprehensive Income (Loss), net of tax: Unrealized Gain (Loss) on investments, net of tax benefit of $408 in 2016, net of tax expense of $283 in 2015 and net of tax benefit of $131 in 2014</t>
  </si>
  <si>
    <t>Comprehensive Income</t>
  </si>
  <si>
    <t>CONSOLIDATED BALANCE SHEET - USD ($) $ in Thousands</t>
  </si>
  <si>
    <t>Current Assets:</t>
  </si>
  <si>
    <t>Cash and cash equivalents</t>
  </si>
  <si>
    <t>Short-term investments</t>
  </si>
  <si>
    <t>Accounts receivable, net of allowance for doubtful accounts of $71 and $50 in 2016 and 2015, respectively</t>
  </si>
  <si>
    <t>Inventories</t>
  </si>
  <si>
    <t>Prepaid expenses and other current assets</t>
  </si>
  <si>
    <t>Deferred income taxes</t>
  </si>
  <si>
    <t>Total Current Assets</t>
  </si>
  <si>
    <t>Long-term investments</t>
  </si>
  <si>
    <t>Property, Plant and Equipment</t>
  </si>
  <si>
    <t>Less accumulated depreciation and amortization</t>
  </si>
  <si>
    <t>Property plant and equipment net</t>
  </si>
  <si>
    <t>Other Assets and Deferred Charges:</t>
  </si>
  <si>
    <t>Patents and licenses, net of accumulated amortization of $11,911 and $11,647 in 2016 and 2015, respectively</t>
  </si>
  <si>
    <t>Goodwill</t>
  </si>
  <si>
    <t>Other</t>
  </si>
  <si>
    <t>Prepaid Expense and Other Assets, Noncurrent, Total</t>
  </si>
  <si>
    <t>Total Assets</t>
  </si>
  <si>
    <t>Current Liabilities:</t>
  </si>
  <si>
    <t>Accounts payable</t>
  </si>
  <si>
    <t>Accrued liabilities</t>
  </si>
  <si>
    <t>Accrued income and other taxes</t>
  </si>
  <si>
    <t>Total Current Liabilities</t>
  </si>
  <si>
    <t>Line of credit</t>
  </si>
  <si>
    <t>Other Liabilities and Deferred Credits:</t>
  </si>
  <si>
    <t>Liabilities Noncurrent</t>
  </si>
  <si>
    <t>Total Liabilities</t>
  </si>
  <si>
    <t>Stockholders' Equity:</t>
  </si>
  <si>
    <t>Common stock, par value $.10 per share, authorized 10,000 shares, issued 3,420 shares</t>
  </si>
  <si>
    <t>Additional paid-in capital</t>
  </si>
  <si>
    <t>Accumulated other comprehensive income (loss)</t>
  </si>
  <si>
    <t>Retained earnings</t>
  </si>
  <si>
    <t>Treasury shares, 1,596 shares in both 2016 and 2015, at cost</t>
  </si>
  <si>
    <t>Total Stockholders' Equity</t>
  </si>
  <si>
    <t>Total Liabilities and Stockholders' Equity</t>
  </si>
  <si>
    <t>CONSOLIDATED BALANCE SHEET (Parenthetical) - USD ($) $ in Thousands</t>
  </si>
  <si>
    <t>Statement of Financial Position [Abstract]</t>
  </si>
  <si>
    <t>Accounts receivable, allowance for doubtful accounts</t>
  </si>
  <si>
    <t>Patents and licenses, accumulated amortization</t>
  </si>
  <si>
    <t>Common stock, par value</t>
  </si>
  <si>
    <t>Common stock, authorized</t>
  </si>
  <si>
    <t>Common stock, issued</t>
  </si>
  <si>
    <t>Treasury shares, shar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Impairment of investment</t>
  </si>
  <si>
    <t>Net change in accrued interest, premiums, and discounts on investments</t>
  </si>
  <si>
    <t>Net Cash Provided By Used In Operating Activities Before Changes In Operating Capital, Total</t>
  </si>
  <si>
    <t>Changes in operating assets and liabilities:</t>
  </si>
  <si>
    <t>Accounts receivable</t>
  </si>
  <si>
    <t>Other non-current assets</t>
  </si>
  <si>
    <t>Accounts payable and accrued liabilities</t>
  </si>
  <si>
    <t>Other non-current liabilities</t>
  </si>
  <si>
    <t>Net Cash Provided by (Used in) Operating Activities, Total</t>
  </si>
  <si>
    <t>Cash Flows From Investing Activities:</t>
  </si>
  <si>
    <t>Property, plant and equipment additions</t>
  </si>
  <si>
    <t>Purchase of investments</t>
  </si>
  <si>
    <t>Proceeds from sale of investments</t>
  </si>
  <si>
    <t>Proceeds from maturities of investments</t>
  </si>
  <si>
    <t>Net Cash Provided by (Used in) Investing Activities, Total</t>
  </si>
  <si>
    <t>Cash Flows From Financing Activities:</t>
  </si>
  <si>
    <t>Shares tendered for employees' withholding taxes on stock-based compensation</t>
  </si>
  <si>
    <t>Tax benefit related to stock-based compensation</t>
  </si>
  <si>
    <t>Purchase of treasury stock</t>
  </si>
  <si>
    <t>Dividends paid</t>
  </si>
  <si>
    <t>Net Cash Provided by (Used in) Financing Activities, Total</t>
  </si>
  <si>
    <t>Net change in cash and cash equivalents</t>
  </si>
  <si>
    <t>Cash and cash equivalents, beginning of year</t>
  </si>
  <si>
    <t>Cash and cash equivalents, end of year</t>
  </si>
  <si>
    <t>Cash paid for:</t>
  </si>
  <si>
    <t>Income taxes, net of refunds</t>
  </si>
  <si>
    <t>CONSOLIDATED STATEMENT OF CHANGES IN STOCKHOLDERS’ EQUITY - USD ($) $ in Thousands</t>
  </si>
  <si>
    <t>Common Stock</t>
  </si>
  <si>
    <t>Treasury Stock</t>
  </si>
  <si>
    <t>Additional Paid-In Capital</t>
  </si>
  <si>
    <t>Other Comprehensive Income / Loss</t>
  </si>
  <si>
    <t>Retained Earnings</t>
  </si>
  <si>
    <t>Total</t>
  </si>
  <si>
    <t>Beginning Balances (in shares) at Dec. 31, 2013</t>
  </si>
  <si>
    <t>Beginning Balances at Dec. 31, 2013</t>
  </si>
  <si>
    <t>Other comprehensive income (loss)</t>
  </si>
  <si>
    <t>Tax benefit from stock-based compensation</t>
  </si>
  <si>
    <t>Stock-based compensation transactions (in shares)</t>
  </si>
  <si>
    <t>Stock-based compensation transactions</t>
  </si>
  <si>
    <t>Shares surrendered in stock transactions (in shares)</t>
  </si>
  <si>
    <t>Shares surrendered in stock transactions</t>
  </si>
  <si>
    <t>Purchase of treasury stock (in shares)</t>
  </si>
  <si>
    <t>Ending Balances (in shares) at Dec. 31, 2014</t>
  </si>
  <si>
    <t>Ending Balances at Dec. 31, 2014</t>
  </si>
  <si>
    <t>Dividends</t>
  </si>
  <si>
    <t>Ending Balances (in shares) at Dec. 31, 2015</t>
  </si>
  <si>
    <t>Ending Balances at Dec. 31, 2015</t>
  </si>
  <si>
    <t>Ending Balances (in shares) at Dec. 31, 2016</t>
  </si>
  <si>
    <t>Ending Balances at Dec. 31, 2016</t>
  </si>
  <si>
    <t>1. Summary of Significant Accounting Policies</t>
  </si>
  <si>
    <t>Accounting Policies [Abstract]</t>
  </si>
  <si>
    <t>Summary of Significant Accounting Policies</t>
  </si>
  <si>
    <t xml:space="preserve">Atrion Corporation and its subsidiaries (“we,” “our,”
“us,” “Atrion” or the “Company”) develop and manufacture products primarily for medical applications.
We market our products throughout the United States and internationally. Our customers include physicians, hospitals, distributors,
and other manufacturers. Atrion Corporation’s principal subsidiaries through which these operations are conducted are Atrion
Medical Products, Inc., Halkey-Roberts Corporation and Quest Medical, Inc. Principles of Consolidation The consolidated financial statements include the accounts of Atrion
Corporation and its subsidiaries. All intercompany transactions and balances have been eliminated in consolidation.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Cash and Cash Equivalents and Investments Cash and cash equivalents include cash on hand and in the bank as
well as money market accounts and debt securities with maturities at the time of purchase of 90 days or less. Our investments consist of taxable corporate bonds, certificates
of deposit and equity securities. We classify our investment securities in one of two categories: held-to-maturity or available-for-sale.
Securities that we have the positive intent and ability to hold to maturity are reported at amortized cost and classified as held-to-maturity
securities. If we do not have the intent and ability to hold a security to maturity, we report the investment as available-for-sale
securities. We report available-for-sale securities at fair value, based on quoted market prices, with unrealized gains and, to
the extent deemed temporary, unrealized losses recorded in stockholders’ equity as accumulated other comprehensive income
(loss). We consider investments which will mature in the next 12 months as current assets. The remaining investments are considered
non-current assets including our investment in equity securities which we intend to hold longer than 12 months. We periodically
evaluate our investments for impairment. The components of the Company’s cash and cash equivalents and
our short and long-term investments as of December 31, 2016 and 2015 are as follows (in thousands):
2016 2015
Cash and cash equivalents:
Cash deposits $ 10,724 $ 16,015
Money market funds 9,298 12,331
Total cash and cash equivalents $ 20,022 $ 28,346
Short-term investments:
Certificates of deposit (held-to-maturity) $ 24,000 --
Corporate bonds (held-to-maturity) $ 80 $ 44
Total short-term investments $ 24,080 $ 44
Long-term investments:
Corporate bonds (held-to-maturity) $ 5,000 $ 5,555
Equity securities (available-for-sale) 4,945 4,311
Total long-term investments $ 9,945 $ 9,866
Total cash, cash equivalents and short and long-term investments $ 54,047 $ 38,256 Trade Receivables Trade accounts receivable are recorded at the original sales price
to the customer.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appropriate Company personnel and with the customers directly. Accounts are written off when
we determine the receivable will not be collected. Inventories Inventories are stated at the lower of cost (including materials,
direct labor and applicable overhead) or market. Cost is determined by using the first-in, first-out method. The following table
details the major components of inventory (in thousands):
December 31,
2016 2015
Raw materials $ 12,984 $ 12,775
Work in process 6,230 6,557
Finished goods 9,801 10,439
Total inventories $ 29,015 $ 29,771 Accounts Payable We reflect disbursements as trade accounts payable until such time
as payments are presented to our bank for payment. At December 31, 2016 and 2015, disbursements totaling approximately $624,000
and $636,000, respectively, had not been presented for payment to our bank. Income Taxes 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 Our uncertain tax positions are recorded as “Other non-current
liabilities.” We classify interest expense on underpayments of income taxes and accrued penalties related to unrecognized
tax benefits in the income tax provision. During the years ended December 31, 2016 and 2015, we made quarterly
payments in excess of federal income taxes due of approximately $920,000 and $1.2 million, respectively. These amounts are recorded
in Prepaid expenses and other current assets on our Consolidated Balance Sheets. Property, Plant and Equipment 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6 2015 Lives
Land $ 5,260 $ 5,260 —
Buildings 32,321 31,914 30-40 yrs
Machinery and equipment 122,832 113,633 3-15 yrs
Total property, plant and equipment $ 160,413 $ 150,807 Depreciation expense of $8,689,000, $8,478,000 and $8,454,000 was
recorded for the years ended December 31, 2016, 2015 and 2014, respectively. Depreciation expense is recorded in either cost of
goods sold or operating expenses based on the associated assets’ usage. Patents and Licenses 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 Goodwill Goodwill represents the excess of cost over the fair value of tangible
and identifiable intangible net assets acquired. Annual impairment testing for goodwill is done using a qualitative assessment
on goodwill impairment to determine whether it is necessary to perform the two-step goodwill impairment test.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6 and 2015 was $9,730,000. Our evaluation of goodwill during each year resulted in no impairment losses. Current Accrued Liabilities The items comprising current accrued liabilities are as follows (in
thousands):
December 31,
2016 2015
Accrued payroll and related expenses $ 3,661 $ 4,206
Accrued vacation 265 245
Other accrued liabilities 709 610
Total accrued liabilities $ 4,635 $ 5,061 Revenues We recognize revenue when our products are shipped to our customers,
provided an arrangement exists, the fee is fixed and determinable and collectability is reasonably assured. All risks and rewards
of ownership pass to the customer upon shipment. Net sales represent gross sales invoiced to customers, less certain related charges,
including discounts, returns and other allowances. Revenues are recorded exclusive of sales and similar taxes. Returns, discounts
and other allowances have been insignificant historically. Shipping and Handling Policy Shipping and handling fees charged to customers are reported as revenue
and all shipping and handling costs incurred related to products sold are reported as cost of goods sold. Research and Development Costs R&amp;D costs relating to the development of new products and improvements
of existing products are expensed as incurred. Stock-Based Compensation We have stock-based compensation plans covering certain of our officers,
directors and key employees. As explained in detail in Note 8, we account for stock-based compensation utilizing the fair value
recognition provisions of ASC 718, Compensation-Stock Compensation, New Accounting Pronouncements In March 2016, the Financial Accounting Standards Board (FASB) issued
Accounting Standards Update (ASU) 2016-09, Stock Compensation (Topic 718): Improvements to Employee Share-Based Payment Accounting . In January 2016, the FASB issued ASU 2016-01, Financial Instruments
- Overall (Subtopic 825-10): Recognition and Measurement of Financial Assets and Financial Liabilities. In November 2015, the FASB issued ASU 2015-17, Balance Sheet Classification
of Deferred Taxes In May 2014, the FASB issued ASU 2014-09 , Revenue from Contracts
with Customer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Fair Value Measurements 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6 and 2015, we held certain investments
in corporate and government debt securities, certificates of deposit, and certain equity securities. These investments are all
considered Level 2 assets and the fair value of our investments were estimated using recently executed transactions and market
price quotations (see Note 2). The carrying values of our other financial instruments including
cash and cash equivalents, money market accounts, accounts receivable, accounts payable, accrued liabilities, and accrued income
and other taxes approximated fair value due to their liquid and short-term nature. Concentration of Credit Risk Financial instruments that potentially subject us to concentrations
of credit risk consist primarily of cash and cash equivalents, certificates of deposit, investments and accounts receivable. Our cash and cash equivalents and certificates of deposit are held
in accounts with financial institutions that we believe are creditworthy. Certain of these amounts at times may exceed federally-insured
limits. At December 31, 2016, approximately 89 percent of our cash and cash equivalents and all of our certificates of deposit
were uninsured. We have not experienced any credit losses in such accounts and do not believe we are exposed to any significant
credit risk on these funds. We have investments in corporate bonds. As a result, we are exposed
to potential loss from market risks that may occur as a result of changes in interest rates, changes in credit quality of the issuer
and otherwise. These securities have a higher degree of credit or default risk and a greater exposure to credit risk and may be
less liquid in times of economic weakness or market disruptions. For accounts receivable, we perform ongoing credit evaluations of
our customers’ financial condition and generally do not require collateral. We maintain reserves for possible
credit losses. As of December 31, 2016 and 2015, we had allowances for doubtful accounts of approximately $71,000 and
$50,000, respectively. The carrying amount of the receivables approximates their fair value. No customer exceeded 10
percent </t>
  </si>
  <si>
    <t>2. Investments</t>
  </si>
  <si>
    <t>Investments Schedule [Abstract]</t>
  </si>
  <si>
    <t>Investments</t>
  </si>
  <si>
    <t xml:space="preserve">As of December 31, 2016 and 2015, we held certain investments that
were required to be measured for disclosure purposes at fair value on a recurring basis. These investments were considered Level
2 investments.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The amortized cost and fair value of our investments and the related
gross unrealized gains and losses, were as follows as of the dates shown below (in thousands):
Gross Unrealized
Cost Gains Losses Fair value
As of December 31, 2016:
Short-term Investments:
Certificates of deposit $ 24,000 $ 9 $ -- $ 24,009
Corporate bonds $ 80 $ -- $ -- $ 80
Long-term Investments:
Corporate bonds $ 5,000 $ -- $ (287 ) $ 4,713
Equity investments $ 5,675 $ -- $ (730 ) $ 4,945
As of December 31, 2015:
Short-term Investments:
Corporate bonds $ 44 $ -- $ -- $ 44
Long-term Investments:
Corporate and government bonds $ 5,555 $ -- $ (30 ) $ 5,525
Equity investments $ 3,876 $ 435 $ -- $ 4,311 The above long-term corporate bonds represent an investment in one
issuer at December 31, 2016. The unrealized loss for this investment relates to a rise in interest rates which resulted in a lower
market price for that security. This investment has not been in a loss position for more than 12 months. In 2015, one of our bonds
experienced a significant decline in market value over a 12-month period due to a changed outlook for the issuer resulting from
a major economic decline in its industry. In the fourth quarter of 2015, we determined based upon disclosures by the issuer, that
more likely than not, we would be required to sell or exchange the bond before recovery of its amortized cost. Therefore, we recorded
an impairment loss on this bond of $2.4 million in 2015, reducing the carrying value of the bond to its market value at December
31, 2015. In 2016 after the issuer declared bankruptcy, we sold this bond that was previously intended to be held to maturity.
We recorded an additional net loss of $311,000 on this bond in 2016 prior to and including its sale. These losses in 2015 and 2016
are reported as other income (loss) on our Consolidated Statements of Income. The carrying value of our investments is reviewed quarterly for changes
in circumstance or the occurrence of events that suggest an investment may not be recoverable. At December 31, 2016, the length
of time until maturity of the corporate bond we currently own is 53.5 months and the length of time until maturity of the certificates
of deposit ranged from 1.5 to 9.7 months. Our accumulated other comprehensive income (loss) is comprised solely
of unrealized losses on our above equity investments, net of tax. These equity securities are treated as available-for-sale securities. </t>
  </si>
  <si>
    <t>3. Patents and Licenses</t>
  </si>
  <si>
    <t>Goodwill and Intangible Assets Disclosure [Abstract]</t>
  </si>
  <si>
    <t>Patents and Licenses</t>
  </si>
  <si>
    <t xml:space="preserve">Purchased patents and licenses paid for the use of other entities’
patents are amortized over the useful life of the patent or license. The following tables provide information regarding patents
and licenses (dollars in thousands):
December 31, 2016 December 31, 2015
Weighted Average Original Life (years) Gross
Carrying Amount Accumulated
Amortization Weighted Average Original Life (years) Gross
Carrying Amount Accumulated
Amortization
15.67 $ 13,840 $ 11,911 15.67 $ 13,840 $ 11,647 Aggregate amortization expense for patents and licenses was $264,000,
$345,000 and $269,000 for 2016, 2015 and 2014, respectively. Estimated future amortization expense for each of the years set forth
below ending December 31 is as follows (in thousands):
2017 $151
2018 $119
2019 $119
2020 $119
2021 $119 </t>
  </si>
  <si>
    <t>4. Line of Credit</t>
  </si>
  <si>
    <t>Debt Disclosure [Abstract]</t>
  </si>
  <si>
    <t>Line of Credit</t>
  </si>
  <si>
    <t>As of December 31, 2016 we had a $40.0 million revolving credit facility
with a money center bank pursuant to which the lender was obligated to make advances until October 1, 2021. The credit facility
was secured by substantially all our inventories, equipment and accounts receivable. Interest under the credit facility was assessed
at 30-day, 60-day or 90-day LIBOR, as selected by us, plus one percent (1.76 percent at December 31, 2016) and was payable monthly.
We had no outstanding borrowings under the credit facility at December 31, 2016 or 2015. Our ability to borrow funds under the
credit facility from time to time was contingent on meeting certain covenants in the loan agreement, the most restrictive of which
was the ratio of total debt to earnings before interest, income tax, depreciation and amortization. At December 31, 2016, we were
in compliance with all of those covenants. On February 28, 2017 we replaced the revolving credit facility with
a new $75.0 million revolving credit facility with the same bank. The new credit facility has similar operational, covenant and
collateral characteristics as the prior facility. Interest under the new credit facility is assessed at one, two, three or six-month
LIBOR, as selected by us, plus .875 percent. The new credit facility provides for advances until February 28, 2022.</t>
  </si>
  <si>
    <t>5. Income Taxes</t>
  </si>
  <si>
    <t>Income Tax Disclosure [Abstract]</t>
  </si>
  <si>
    <t>Income Taxes</t>
  </si>
  <si>
    <t xml:space="preserve">The items comprising income tax expense are as follows (in thousands):
Year ended December 31,
2016 2015 2014
Current — Federal $ 10,706 $ 11,848 $ 12,626
— State 1,226 1,528 1,585
11,932 13,376 14,211
Deferred — Federal (92 ) (1,364 ) 31
— State (155 ) (67 ) (29 )
(247 ) (1,431 ) 2
Provision for Income Taxes $ 11,685 $ 11,945 $ 14,213 Temporary differences and carryforwards which have given rise to
deferred income tax assets and liabilities as of December 31, 2016 and 2015 are as follows (in thousands):
2016 2015
Deferred tax assets:
Benefit plans $ 1,819 $ 1,958
Inventories 519 473
Other 1,292 733
Total deferred tax assets $ 3,630 $ 3,164
Deferred tax liabilities:
Property, plant and equipment $ 9,550 $ 9,585
Patents and goodwill 2,833 2,897
Other -- 91
Total deferred tax liabilities $ 12,383 $ 12,573
Net deferred tax liability $ 8,753 $ 9,409
Balance Sheet classification:
Non-current deferred income tax liability $ 9,404 $ 9,989
Current deferred income tax asset 651 580
Net deferred tax liability $ 8,753 $ 9,409 Total income tax expense differs from the amount that would be provided
by applying the statutory federal income tax rate to pretax earnings as illustrated below (in thousands):
Year ended December 31,
2016 2015 2014
Income tax expense at the statutory federal income tax rate $ 13,743 $ 14,304 $ 14,707
Increase (decrease) resulting from:
State income taxes 730 882 934
Section 199 manufacturing deduction (1,165 ) (1,383 ) (1,290 )
R&amp;D tax credits (1,070 ) (2,254 ) (393 )
Excess tax benefit from stock compensation (687 ) -- --
Other, net 134 396 255
Provision for Income Taxes $ 11,685 $ 11,945 $ 14,213 An excess tax benefit is the realized tax benefit related to the
amount of deductible compensation cost reported on an employer’s tax return for equity instruments in excess of the compensation
cost for those instruments recognized for financial reporting purposes. The Company adopted ASU-2016-09 (see Note 1) effective
January 1, 2016 eliminating the requirement for excess tax benefits to be recorded as additional paid-in capital when realized.
Excess tax benefits in the amount of $156,000 and $168,000 were recognized as additional paid-in capital during 2015 and 2014,
respectively, resulting from the vesting of restricted stock and restricted stock units. With the adoption of ASU 2016-09, excess
tax benefits of $687,000 were recognized as a component of income tax expense in 2016 for these types of transactions. We recorded tax credits for our R&amp;D expenditures totaling $2.3
million in 2015. This amount included an adjustment for recalculation of our R&amp;D tax credits from prior years resulting from
a new regulation issued by the Treasury Department which favorably impacted the benefits provided to the Company under these rules. A reconciliation of the beginning and ending balances of the total
amounts of gross unrecognized tax benefits as required by ASC 740 is as follows (in thousands):
Gross unrecognized tax benefits at January 1, 2014 $ 346
Increase in tax positions for prior years 6
Increase in tax positions for current year 0
Lapse in statutes of limitation (223 )
Gross unrecognized tax benefits at December 31, 2014 $ 129
Increase in tax positions for prior years 122
Increase in tax positions for current year 0
Lapse in statutes of limitation (131 )
Gross unrecognized tax benefits at December 31, 2015 $ 120
Decrease in tax positions for prior years (120 )
Increase in tax positions for current year 0
Lapse in statutes of limitation 0
Gross unrecognized tax benefits at December 31, 2016 $ 0 We are subject to United States federal income tax as well as to
income tax of multiple state jurisdictions. We have concluded all United States federal income tax matters for years through
2011. The audit of our federal income tax returns for 2011, 2012 and 2013 was completed in 2016 with no changes. All material
state and local income tax matters have been concluded for years through 2012. We recognize interest and penalties, if any, related to unrecognized
tax benefits in income tax expense. Tax expense for the year ended December 31, 2016, 2015 and 2014 included a net interest benefit
of $0, $9,000 and $12,000, respectively. </t>
  </si>
  <si>
    <t>6. Stockholders' Equity</t>
  </si>
  <si>
    <t>Equity [Abstract]</t>
  </si>
  <si>
    <t>Stockholders' Equity</t>
  </si>
  <si>
    <t xml:space="preserve">Our Board of Directors has at various times authorized repurchases
of our stock in open-market or privately-negotiated transactions at such times and at such prices as management may from time to
time determine. On August 16, 2011, our Board of Directors adopted a stock repurchase program pursuant to which we repurchased
200,000 shares of our common stock from time to time in open market or privately-negotiated transactions, which was the maximum
number of shares that could be repurchased. On May 21, 2015 our Board of Directors adopted a new stock repurchase program pursuant
to which we can repurchase up to 250,000 shares of our common stock from time to time in open market or privately-negotiated transactions.
This program has no expiration date but may be terminated by the Board of Directors at any time. As of December 31, 2016, 231,765
shares remained available for repurchase under this program. We repurchased 3,427, 89,452 and 73,379 shares during 2016, 2015 and
2014, respectively. We increased our quarterly cash dividend payments in September of
each of the past three years. The quarterly dividend was increased to $.75 per share in September 2014, to $.90 per share in September
2015 and to $1.05 per share in September 2016. Holders of our stock units earned non-cash dividend equivalents of $40,000 in 2016,
$46,000 in 2015 and $33,000 in 2014. </t>
  </si>
  <si>
    <t>7. Income Per Share</t>
  </si>
  <si>
    <t>Earnings Per Share [Abstract]</t>
  </si>
  <si>
    <t>Income Per Share</t>
  </si>
  <si>
    <t xml:space="preserve">The following is the computation of basic and diluted income per
share:
Year ended December 31,
2016 2015 2014
(In thousands, except per share amounts)
Net Income $ 27,581 $ 28,925 $ 27,808
Weighted average basic shares outstanding 1,824 1,846 1,958
Add: Effect of dilutive securities 33 24 17
Weighted average diluted shares outstanding 1,857 1,870 1,975
Net Income per share
Basic $ 15.12 $ 15.67 $ 14.20
Diluted $ 14.85 $ 15.47 $ 14.08 As required by ASC 260, Earnings per Share Incremental shares from stock options and restricted stock units
were included in the calculation of weighted average diluted shares outstanding using the treasury stock method. Dilutive securities
representing eight shares of common stock for the year ended December 31, 2014 were excluded from the computation of weighted average
diluted shares outstanding because their effect would have been anti-dilutive </t>
  </si>
  <si>
    <t>8. Stock Plans</t>
  </si>
  <si>
    <t>Compensation Related Costs [Abstract]</t>
  </si>
  <si>
    <t>Stock Plans</t>
  </si>
  <si>
    <t xml:space="preserve">At December 31, 2016, we had three stock-based compensation plans
which are described more fully below. We account for our plans under ASC 718, and the disclosures that follow are based on applying
ASC 718. Our Amended and Restated 2006 Equity Incentive Plan, or 2006 Plan,
provides for awards to key employees, non-employee directors and consultants of incentive and nonqualified stock options, restricted
stock, restricted stock units, deferred stock units, stock appreciation rights, performance shares and other stock-based awards.
Under the 2006 Plan, 200,000 shares, in the aggregate, of common stock have been reserved for awards. The purchase price of shares
issued on the exercise of options must be at least equal to the fair market value of such shares on the date of grant. The options
granted become exercisable and expire as determined by the Compensation Committee. As of December 31, 2016, there remained 52,248
shares reserved for future stock-based awards under the 2006 Plan. In May 2007, we adopted our Deferred Compensation Plan for Non-Employee
Directors (as amended, the “Deferred Compensation Plan”), and 2,500 shares of our common stock were initially reserved
for issuance thereunder. This plan allows our non-employee directors to elect to receive stock units in lieu of all or part of
the cash fees they are receiving for their services as directors. On the first business day of each calendar year, each participating
non-employee director is credited with a number of stock units determined on the basis of the foregone cash fees and the closing
price of our common stock on the next preceding date on which shares of our stock were traded. The stock units are converted to
shares of our common stock on a one-for-one basis at a future date as elected in advance by the director, but no later than the
January following the year in which the director ceases to serve on the Board of Directors, and the shares are delivered to the
director. As of December 31, 2016, there remained 1,559 shares of common stock reserved for issuance upon the conversion of stock
units which may be credited in the future to non-employee directors. In May 2007, we also adopted our Non-Employee Director Stock Purchase
Plan, (as amended, the “Director Stock Purchase Plan”), and 2,500 shares of our common stock were initially reserved
for issuance thereunder. Under this plan, our non-employee directors may elect to receive on the first business day of the calendar
year fully-vested stock and restricted stock in lieu of some or all of their fees payable to them during such year. The foregone
fees are converted into shares of fully-vested stock and restricted stock on the first business day of such calendar year based
on the closing price of our common stock on the next preceding date on which shares of our stock were traded. The restricted stock
vests in equal amounts on the first day of the next three succeeding calendar quarters provided the non-employee director is then
serving on our Board of Directors. As of December 31, 2016, there remained 1,126 shares reserved for issuance under such plan. A summary of stock option transactions for the year ended December
31, 2016 is presented below:
Options Shares Weighted Average Exercise Price Weighted Average Remaining Contractual Term
Outstanding at December 31, 2015 50,000 $ 204.76
Granted -- --
Exercised -- --
Outstanding at December 31, 2016 50,000 $ 204.76 1.9 years
Exercisable at December 31, 2016 45,000 $ 202.17 1.8 years All nonvested options outstanding at December 31, 2016 are expected
to vest. We estimate the fair value of stock options granted using the Black-Scholes option-pricing formula and a single option
award approach. None of our grants includes performance-based or market-based vesting conditions. The expected life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The fair value of stock-based payments, funded with options, is valued using the Black-Scholes valuation method with
a volatility factor based on our historical stock trading history. We base the risk-free interest rate using the Black-Scholes
valuation method on the implied yield currently available on U.S. Treasury securities with an equivalent term. We base the dividend
yield used in the Black-Scholes valuation method on our dividend history. There were no options granted in 2016, 2015 or 2014. There were no
options exercised in 2016 or 2015. The total intrinsic values of options outstanding and options currently exercisable at December
31, 2016, were $15.1 million and $13.7 million, respectively. During 2016, no shares of restricted stock were awarded under the
2006 Plan. Under the terms of our restricted stock awards, the restrictions usually lapse over a five-year period. During the vesting
period, holders of restricted stock have voting rights and earn dividends, but the shares may not be sold, assigned, transferred,
pledged or otherwise encumbered. Nonvested shares are generally forfeited on termination of employment unless otherwise provided
in the participant’s employment agreement or the termination is in connection with a change in control. A summary of
changes in nonvested restricted stock for the year ended December 31, 2016 is presented below:
Nonvested Shares Shares Weighted Average Award Date Fair Value Per Share
Restricted stock at December 31, 2015 4,500 $ 212.53
Granted in 2016 -- --
Vested in 2016 (3,000 ) $ 204.76
Restricted stock at December 31, 2016 1,500 $ 228.08 All shares of nonvested restricted stock outstanding at December
31, 2016 are expected to vest. The total fair value of restricted stock vested during 2016, 2015 and 2014 was $1,177,000, $1,086,000
and $1,372,000, respectively. During 2016 there were no restricted stock units awarded under the
2006 Plan. All of our restricted stock units are convertible to shares of stock on a one-for-one basis when the restrictions lapse,
which is generally after a five-year period. Nonvested stock units are generally forfeited on termination of employment unless
the termination is in connection with a change in control. During the vesting period, holders of all restricted stock units earn
dividends in the form of additional units. During 2016, one non-employee director elected to receive stock units in lieu of a portion
of his cash fees for his services as a member of the Board of Directors.
Nonvested Stock Units
Restricted Stock Units Weighted Average Award Date Fair Value Per Unit
Director’s Stock Units Weighted Average Award Date Fair Value Per Unit
Nonvested at December 31, 2015 15,428 $ 229.02 --
Granted 88 $ 431.74 25 $ 390.43
Vested (6,128 ) $ 186.49 (25 ) $ 390.43
Nonvested at December 31, 2016 9,388 $ 258.69 -- All nonvested restricted stock units at December 31, 2016 are expected
to vest. The total intrinsic value of all outstanding stock units which were not convertible at December 31, 2016, including 457 Stock awards that vested immediately were awarded under the 2006
Plan to non-employee directors totaling $240,000 in value in each of 2016, 2015 and 2014. Compensation related to stock awards,
restricted stock and stock units is based on the fair market value of the stock on the date of the award. These fair values are
then amortized on a straight-line basis over the requisite service periods of the entire awards, which is generally the vesting
period. Compensation related to stock options is based on the fair value of stock options granted using the Black-Scholes option-pricing
formula and a single option award approach. For the years ended December 31, 2016, 2015 and 2014, we recorded
stock-based compensation expense as a G&amp;A expense in the amount of $1,566,000, $1,841,000 and $2,209,000, respectively, for
all of the above mentioned stock-based compensation arrangements. The total tax benefit recognized in the income statement from
stock-based compensation arrangements for the years ended December 31, 2016, 2015 and 2014, was $1,235,000, $644,000 and $773,000,
respectively. The 2016 tax benefit amount includes $687,000 of excess tax benefits within income tax expense as a result of the
adoption of ASU 2016-09. Excess tax benefits of $156,000 and $168,000 were recognized during 2015 and 2014, respectively, as additional
paid-in capital and are shown as a financing activity in our consolidated statements of cash flows for such years. Unrecognized compensation cost information for our various stock-based
compensation types is shown below as of December 31, 2016:
Unrecognized Compensation Cost
Weighted Average Remaining Years in Amortization Period
Stock options $ 76,000 0.4
Restricted stock 128,000 0.4
Restricted stock units 622,000 2.5
Total $ 826,000 We have a policy of utilizing treasury shares to satisfy stock option
exercises, stock unit conversions and restricted stock awards. </t>
  </si>
  <si>
    <t>9. Industry Segment and Geographic Information</t>
  </si>
  <si>
    <t>Segment Reporting [Abstract]</t>
  </si>
  <si>
    <t>Industry Segment and Geographic Information</t>
  </si>
  <si>
    <t xml:space="preserve">We operate in one reportable industry segment: developing and manufacturing
products primarily for medical applications and have no foreign operating subsidiaries. We have other product lines which include
pressure relief valves and inflation systems, which are sold primarily to the aviation and marine industries. Due to the similarities
in product technologies and manufacturing processes, these products are managed as part of our medical products segment. Our revenues
from sales to customers outside the United States totaled approximately 37, 35 and 42 percent of our net revenues in 2016, 2015
and 2014, respectively. In 2015, we saw a shift in the percentage of our international sales that was driven in large part by a
customer’s decision to build a new facility in the United States. We have no assets located outside the United States. A summary of revenues by geographic area, based on shipping destination,
for 2016, 2015 and 2014 is as follows (in thousands):
Year ended December 31,
2016 2015 2014
United States $ 91,092 $ 94,840 $ 81,971
Canada 2,041 2,062 11,655
Other countries less than 10% of revenues 50,354 48,830 47,136
Total $ 143,487 $ 145,733 $ 140,762 A summary of revenues by product line for 2016, 2015 and 2014 is
as follows (in thousands):
2016 2015 2014
Fluid Delivery $ 60,889 $ 60,630 $ 57,905
Cardiovascular 47,064 46,463 43,001
Ophthalmology 15,427 18,253 19,329
Other 20,107 20,387 20,527
Total $ 143,487 $ 145,733 $ 140,762 </t>
  </si>
  <si>
    <t>10. Employee Retirement and Benefit Plans</t>
  </si>
  <si>
    <t>Compensation and Retirement Disclosure [Abstract]</t>
  </si>
  <si>
    <t>Employee Retirement and Benefit Plans</t>
  </si>
  <si>
    <t xml:space="preserve">We sponsor a defined contribution 401(k) plan for all employees.
Each participant may contribute certain amounts of eligible compensation. We make a matching contribution to the plan. Our contributions
under this plan were $667,000, $645,000 and $600,000 in 2016, 2015 and 2014, respectively. </t>
  </si>
  <si>
    <t>11. Commitments and Contingencies</t>
  </si>
  <si>
    <t>Commitments and Contingencies Disclosure [Abstract]</t>
  </si>
  <si>
    <t>Commitments and Contingencies</t>
  </si>
  <si>
    <t>From time to time and in the ordinary course of business, we may
be subject to various claims, charges and litigation. In some cases, the claimants may seek damages, as well as other relief, which,
if granted, could require significant expenditures. We accrue the estimated costs of settlement or damages when a loss is deemed
probable and such costs are estimable, and accrue for legal costs associated with a loss contingency when a loss is probable and
such amounts are estimable. Otherwise, these costs are expensed as incurred. If the estimate of a probable loss or defense costs
is a range and no amount within the range is more likely, we accrue the minimum amount of the range. As of December 31, 2016, the
Company had no ongoing litigation or arbitration for such matters. We had a dispute which was favorably settled in the third quarter
of 2007. This settlement was amended in December 2008. The amended settlement agreement provides that we may receive annual
payments from 2009 through 2024. We have not recorded $4.0 million in potential future payments under this settlement as of December
31, 2016 due to the uncertainty of payment . We have arrangements with three of our executive officers pursuant
to which the termination of their employment under certain circumstances would result in lump sum payments to them. Termination
under such circumstances at December 31, 2016 could have resulted in payments aggregating $6.1 million.</t>
  </si>
  <si>
    <t>12. Quarterly Financial Data (Unaudited)</t>
  </si>
  <si>
    <t>Quarterly Financial Information Disclosure [Abstract]</t>
  </si>
  <si>
    <t>Quarterly Financial Data (Unaudited)</t>
  </si>
  <si>
    <t>Quarter Ended Operating
Revenue Operating
Income Net Income
Income Per Basic Share
Income Per Diluted Share
(In thousands, except per share amounts)
03/31/16 $ 36,215 $ 10,465 $ 6,945 $ 3.81 $ 3.76
06/30/16 36,143 10,074 7,450 4.09 4.02
09/30/16 37,835 10,976 7,614 4.17 4.10
12/31/16 33,294 7,611 5,571 3.05 3.00
03/31/15 $ 38,324 $ 11,486 $ 7,602 $ 4.05 $ 4.01
06/30/15 37,655 11,120 7,474 4.04 3.99
09/30/15 37,381 11,573 7,799 4.25 4.19
12/31/15 32,372 8,330 6,050 3.32 3.27 The quarterly information presented above reflects, in the opinion
of management, all adjustments necessary for a fair presentation of the results for the interim periods presented.</t>
  </si>
  <si>
    <t>1. Summary of Significant Accounting Policies (Policies)</t>
  </si>
  <si>
    <t>Principles of Consolidation</t>
  </si>
  <si>
    <t xml:space="preserve">The consolidated financial statements include the accounts of Atrion
Corporation and its subsidiaries. All intercompany transactions and balances have been eliminated in consolidation. </t>
  </si>
  <si>
    <t>Estimates</t>
  </si>
  <si>
    <t xml:space="preserve">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t>
  </si>
  <si>
    <t>Cash and Cash Equivalents and Investments</t>
  </si>
  <si>
    <t xml:space="preserve">Cash and cash equivalents include cash on hand and in the bank as
well as money market accounts and debt securities with maturities at the time of purchase of 90 days or less. Our investments consist of taxable corporate bonds, certificates
of deposit and equity securities. We classify our investment securities in one of two categories: held-to-maturity or available-for-sale.
Securities that we have the positive intent and ability to hold to maturity are reported at amortized cost and classified as held-to-maturity
securities. If we do not have the intent and ability to hold a security to maturity, we report the investment as available-for-sale
securities. We report available-for-sale securities at fair value, based on quoted market prices, with unrealized gains and, to
the extent deemed temporary, unrealized losses recorded in stockholders’ equity as accumulated other comprehensive income
(loss). We consider investments which will mature in the next 12 months as current assets. The remaining investments are considered
non-current assets including our investment in equity securities which we intend to hold longer than 12 months. We periodically
evaluate our investments for impairment. The components of the Company’s cash and cash equivalents and
our short and long-term investments as of December 31, 2016 and 2015 are as follows (in thousands):
2016 2015
Cash and cash equivalents:
Cash deposits $ 10,724 $ 16,015
Money market funds 9,298 12,331
Total cash and cash equivalents $ 20,022 $ 28,346
Short-term investments:
Certificates of deposit (held-to-maturity) $ 24,000 --
Corporate bonds (held-to-maturity) $ 80 $ 44
Total short-term investments $ 24,080 $ 44
Long-term investments:
Corporate bonds (held-to-maturity) $ 5,000 $ 5,555
Equity securities (available-for-sale) 4,945 4,311
Total long-term investments $ 9,945 $ 9,866
Total cash, cash equivalents and short and long-term investments $ 54,047 $ 38,256 </t>
  </si>
  <si>
    <t>Trade Receivables</t>
  </si>
  <si>
    <t xml:space="preserve">Trade accounts receivable are recorded at the original sales price
to the customer.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appropriate Company personnel and with the customers directly. Accounts are written off when
we determine the receivable will not be collected. </t>
  </si>
  <si>
    <t xml:space="preserve">Inventories are stated at the lower of cost (including materials,
direct labor and applicable overhead) or market. Cost is determined by using the first-in, first-out method. The following table
details the major components of inventory (in thousands):
December 31,
2016 2015
Raw materials $ 12,984 $ 12,775
Work in process 6,230 6,557
Finished goods 9,801 10,439
Total inventories $ 29,015 $ 29,771 </t>
  </si>
  <si>
    <t>Accounts Payable</t>
  </si>
  <si>
    <t xml:space="preserve">We reflect disbursements as trade accounts payable until such time
as payments are presented to our bank for payment. At December 31, 2016 and 2015, disbursements totaling approximately $624,000
and $636,000, respectively, had not been presented for payment to our bank. </t>
  </si>
  <si>
    <t xml:space="preserve">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 Our uncertain tax positions are recorded as “Other non-current
liabilities.” We classify interest expense on underpayments of income taxes and accrued penalties related to unrecognized
tax benefits in the income tax provision. During the years ended December 31, 2016 and 2015, we made quarterly
payments in excess of federal income taxes due of approximately $920,000 and $1.2 million, respectively. These amounts are recorded
in Prepaid expenses and other current assets on our Consolidated Balance Sheets. </t>
  </si>
  <si>
    <t>Property Plant and Equipment</t>
  </si>
  <si>
    <t xml:space="preserve">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6 2015 Lives
Land $ 5,260 $ 5,260 —
Buildings 32,321 31,914 30-40 yrs
Machinery and equipment 122,832 113,633 3-15 yrs
Total property, plant and equipment $ 160,413 $ 150,807 Depreciation expense of $8,689,000, $8,478,000 and $8,454,000 was
recorded for the years ended December 31, 2016, 2015 and 2014, respectively. Depreciation expense is recorded in either cost of
goods sold or operating expenses based on the associated assets’ usage. </t>
  </si>
  <si>
    <t xml:space="preserve">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 </t>
  </si>
  <si>
    <t xml:space="preserve">Goodwill represents the excess of cost over the fair value of tangible
and identifiable intangible net assets acquired. Annual impairment testing for goodwill is done using a qualitative assessment
on goodwill impairment to determine whether it is necessary to perform the two-step goodwill impairment test.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6 and 2015 was $9,730,000. Our evaluation of goodwill during each year resulted in no impairment losses. </t>
  </si>
  <si>
    <t>Current Accrued Liabilities</t>
  </si>
  <si>
    <t xml:space="preserve">The items comprising current accrued liabilities are as follows (in
thousands):
December 31,
2016 2015
Accrued payroll and related expenses $ 3,661 $ 4,206
Accrued vacation 265 245
Other accrued liabilities 709 610
Total accrued liabilities $ 4,635 $ 5,061 </t>
  </si>
  <si>
    <t xml:space="preserve">We recognize revenue when our products are shipped to our customers,
provided an arrangement exists, the fee is fixed and determinable and collectability is reasonably assured. All risks and rewards
of ownership pass to the customer upon shipment. Net sales represent gross sales invoiced to customers, less certain related charges,
including discounts, returns and other allowances. Revenues are recorded exclusive of sales and similar taxes. Returns, discounts
and other allowances have been insignificant historically. </t>
  </si>
  <si>
    <t>Shipping and Handling Policy</t>
  </si>
  <si>
    <t xml:space="preserve">Shipping and handling fees charged to customers are reported as revenue
and all shipping and handling costs incurred related to products sold are reported as cost of goods sold. </t>
  </si>
  <si>
    <t>Research and Development Costs</t>
  </si>
  <si>
    <t xml:space="preserve">R&amp;D costs relating to the development of new products and improvements
of existing products are expensed as incurred. </t>
  </si>
  <si>
    <t>Stock-Based Compensation</t>
  </si>
  <si>
    <t xml:space="preserve">We have stock-based compensation plans covering certain of our officers,
directors and key employees. As explained in detail in Note 8, we account for stock-based compensation utilizing the fair value
recognition provisions of ASC 718, Compensation-Stock Compensation, </t>
  </si>
  <si>
    <t>New Accounting Pronouncements</t>
  </si>
  <si>
    <t xml:space="preserve">(Topic 718): Improvements to Employee Share-Based Payment Accounting . In January 2016, the FASB issued ASU 2016-01, Financial Instruments
- Overall (Subtopic 825-10): Recognition and Measurement of Financial Assets and Financial Liabilities. In November 2015, the FASB issued ASU 2015-17, Balance Sheet Classification
of Deferred Taxes In May 2014, the FASB issued ASU 2014-09 , Revenue from Contracts
with Customer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t>
  </si>
  <si>
    <t>Fair Value Measurements</t>
  </si>
  <si>
    <t xml:space="preserve">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6 and 2015, we held certain investments
in corporate and government debt securities, certificates of deposit, and certain equity securities. These investments are all
considered Level 2 assets and the fair value of our investments were estimated using recently executed transactions and market
price quotations (see Note 2). The carrying values of our other financial instruments including
cash and cash equivalents, money market accounts, accounts receivable, accounts payable, accrued liabilities, and accrued income
and other taxes approximated fair value due to their liquid and short-term nature. </t>
  </si>
  <si>
    <t>Concentration of Credit Risk</t>
  </si>
  <si>
    <t xml:space="preserve">Financial instruments that potentially subject us to concentrations
of credit risk consist primarily of cash and cash equivalents, certificates of deposit, investments and accounts receivable. Our cash and cash equivalents and certificates of deposit are held
in accounts with financial institutions that we believe are creditworthy. Certain of these amounts at times may exceed federally-insured
limits. At December 31, 2016, approximately 89 percent of our cash and cash equivalents and all of our certificates of deposit
were uninsured. We have not experienced any credit losses in such accounts and do not believe we are exposed to any significant
credit risk on these funds. We have investments in corporate bonds. As a result, we are exposed
to potential loss from market risks that may occur as a result of changes in interest rates, changes in credit quality of the issuer
and otherwise. These securities have a higher degree of credit or default risk and a greater exposure to credit risk and may be
less liquid in times of economic weakness or market disruptions. For accounts receivable, we perform ongoing credit evaluations of
our customers’ financial condition and generally do not require collateral. We maintain reserves for possible
credit losses. As of December 31, 2016 and 2015, we had allowances for doubtful accounts of approximately $71,000 and
$50,000, respectively. The carrying amount of the receivables approximates their fair value. No customer exceeded 10
percent </t>
  </si>
  <si>
    <t>1. Summary of Significant Accounting Policies (Tables)</t>
  </si>
  <si>
    <t>Components of the Company's cash and cash equivalents and our short and long-term investments</t>
  </si>
  <si>
    <t xml:space="preserve">2016 2015
Cash and cash equivalents:
Cash deposits $ 10,724 $ 16,015
Money market funds 9,298 12,331
Total cash and cash equivalents $ 20,022 $ 28,346
Short-term investments:
Certificates of deposit (held-to-maturity) $ 24,000 --
Corporate bonds (held-to-maturity) $ 80 $ 44
Total short-term investments $ 24,080 $ 44
Long-term investments:
Corporate bonds (held-to-maturity) $ 5,000 $ 5,555
Equity securities (available-for-sale) 4,945 4,311
Total long-term investments $ 9,945 $ 9,866
Total cash, cash equivalents and short and long-term investments $ 54,047 $ 38,256 </t>
  </si>
  <si>
    <t>Major Components of Inventories</t>
  </si>
  <si>
    <t xml:space="preserve">December 31,
2016 2015
Raw materials $ 12,984 $ 12,775
Work in process 6,230 6,557
Finished goods 9,801 10,439
Total inventories $ 29,015 $ 29,771 </t>
  </si>
  <si>
    <t>Summary of Property Plant and Equipment at Original Cost</t>
  </si>
  <si>
    <t xml:space="preserve">December 31, Useful
2016 2015 Lives
Land $ 5,260 $ 5,260 —
Buildings 32,321 31,914 30-40 yrs
Machinery and equipment 122,832 113,633 3-15 yrs
Total property, plant and equipment $ 160,413 $ 150,807 </t>
  </si>
  <si>
    <t xml:space="preserve">December 31,
2016 2015
Accrued payroll and related expenses $ 3,661 $ 4,206
Accrued vacation 265 245
Other accrued liabilities 709 610
Total accrued liabilities $ 4,635 $ 5,061 </t>
  </si>
  <si>
    <t>2. Investments (Tables)</t>
  </si>
  <si>
    <t>Investments, Held-to-Maturity Securities</t>
  </si>
  <si>
    <t xml:space="preserve">Gross Unrealized
Cost Gains Losses Fair value
As of December 31, 2016:
Short-term Investments:
Certificates of deposit $ 24,000 $ 9 $ -- $ 24,009
Corporate bonds $ 80 $ -- $ -- $ 80
Long-term Investments:
Corporate bonds $ 5,000 $ -- $ (287 ) $ 4,713
Equity investments $ 5,675 $ -- $ (730 ) $ 4,945
As of December 31, 2015:
Short-term Investments:
Corporate bonds $ 44 $ -- $ -- $ 44
Long-term Investments:
Corporate and government bonds $ 5,555 $ -- $ (30 ) $ 5,525
Equity investments $ 3,876 $ 435 $ -- $ 4,311 </t>
  </si>
  <si>
    <t>3. Patents and Licenses (Tables)</t>
  </si>
  <si>
    <t>Information Regarding Patents and Licenses</t>
  </si>
  <si>
    <t xml:space="preserve">December 31, 2016 December 31, 2015
Weighted Average Original Life (years) Gross
Carrying Amount Accumulated
Amortization Weighted Average Original Life (years) Gross
Carrying Amount Accumulated
Amortization
15.67 $ 13,840 $ 11,911 15.67 $ 13,840 $ 11,647 </t>
  </si>
  <si>
    <t>Estimated Future Amortization Expense</t>
  </si>
  <si>
    <t>2017 $151
2018 $119
2019 $119
2020 $119
2021 $119</t>
  </si>
  <si>
    <t>5. Income Taxes (Tables)</t>
  </si>
  <si>
    <t>Income Tax Expense</t>
  </si>
  <si>
    <t xml:space="preserve">Year ended December 31,
2016 2015 2014
Current — Federal $ 10,706 $ 11,848 $ 12,626
— State 1,226 1,528 1,585
11,932 13,376 14,211
Deferred — Federal (92 ) (1,364 ) 31
— State (155 ) (67 ) (29 )
(247 ) (1,431 ) 2
Provision for Income Taxes $ 11,685 $ 11,945 $ 14,213 </t>
  </si>
  <si>
    <t>Deferred Income Tax Assets and Liabilities with Temporary Differences and Carryforwards</t>
  </si>
  <si>
    <t xml:space="preserve">2016 2015
Deferred tax assets:
Benefit plans $ 1,819 $ 1,958
Inventories 519 473
Other 1,292 733
Total deferred tax assets $ 3,630 $ 3,164
Deferred tax liabilities:
Property, plant and equipment $ 9,550 $ 9,585
Patents and goodwill 2,833 2,897
Other -- 91
Total deferred tax liabilities $ 12,383 $ 12,573
Net deferred tax liability $ 8,753 $ 9,409
Balance Sheet classification:
Non-current deferred income tax liability $ 9,404 $ 9,989
Current deferred income tax asset 651 580
Net deferred tax liability $ 8,753 $ 9,409 </t>
  </si>
  <si>
    <t>Illustration of Total Income Tax Expense Difference with Amount Provided by Applying Statutory Federal Income Tax Rate to Pretax Earnings</t>
  </si>
  <si>
    <t xml:space="preserve">Year ended December 31,
2016 2015 2014
Income tax expense at the statutory federal income tax rate $ 13,743 $ 14,304 $ 14,707
Increase (decrease) resulting from:
State income taxes 730 882 934
Section 199 manufacturing deduction (1,165 ) (1,383 ) (1,290 )
R&amp;D tax credits (1,070 ) (2,254 ) (393 )
Excess tax benefit from stock compensation (687 ) -- --
Other, net 134 396 255
Provision for Income Taxes $ 11,685 $ 11,945 $ 14,213 </t>
  </si>
  <si>
    <t>Reconciliation of Beginning and Ending Balances of Total Amounts of Gross Unrecognized Tax Benefits</t>
  </si>
  <si>
    <t xml:space="preserve">Gross unrecognized tax benefits at January 1, 2014 $ 346
Increase in tax positions for prior years 6
Increase in tax positions for current year 0
Lapse in statutes of limitation (223 )
Gross unrecognized tax benefits at December 31, 2014 $ 129
Increase in tax positions for prior years 122
Increase in tax positions for current year 0
Lapse in statutes of limitation (131 )
Gross unrecognized tax benefits at December 31, 2015 $ 120
Decrease in tax positions for prior years (120 )
Increase in tax positions for current year 0
Lapse in statutes of limitation 0
Gross unrecognized tax benefits at December 31, 2016 $ 0 </t>
  </si>
  <si>
    <t>7. Income Per Share (Tables)</t>
  </si>
  <si>
    <t>Computation of Basic and Diluted Income Per Share</t>
  </si>
  <si>
    <t xml:space="preserve">Year ended December 31,
2016 2015 2014
(In thousands, except per share amounts)
Net Income $ 27,581 $ 28,925 $ 27,808
Weighted average basic shares outstanding 1,824 1,846 1,958
Add: Effect of dilutive securities 33 24 17
Weighted average diluted shares outstanding 1,857 1,870 1,975
Net Income per share
Basic $ 15.12 $ 15.67 $ 14.20
Diluted $ 14.85 $ 15.47 $ 14.08 </t>
  </si>
  <si>
    <t>8. Stock Plans (Tables)</t>
  </si>
  <si>
    <t>Option Transaction</t>
  </si>
  <si>
    <t>Options Shares Weighted Average Exercise Price Weighted Average Remaining Contractual Term
Outstanding at December 31, 2015 50,000 $ 204.76
Granted -- --
Exercised -- --
Outstanding at December 31, 2016 50,000 $ 204.76 1.9 years
Exercisable at December 31, 2016 45,000 $ 202.17 1.8 years</t>
  </si>
  <si>
    <t>Restricted Stock Activity</t>
  </si>
  <si>
    <t xml:space="preserve">Nonvested Shares Shares Weighted Average Award Date Fair Value Per Share
Restricted stock at December 31, 2015 4,500 $ 212.53
Granted in 2016 -- --
Vested in 2016 (3,000 ) $ 204.76
Restricted stock at December 31, 2016 1,500 $ 228.08 </t>
  </si>
  <si>
    <t>Changes in Stock Units</t>
  </si>
  <si>
    <t xml:space="preserve">Nonvested Stock Units
Restricted Stock Units Weighted Average Award Date Fair Value Per Unit
Director’s Stock Units Weighted Average Award Date Fair Value Per Unit
Nonvested at December 31, 2015 15,428 $ 229.02 --
Granted 88 $ 431.74 25 $ 390.43
Vested (6,128 ) $ 186.49 (25 ) $ 390.43
Nonvested at December 31, 2016 9,388 $ 258.69 -- </t>
  </si>
  <si>
    <t>Unrecognized Compensation Cost</t>
  </si>
  <si>
    <t xml:space="preserve">Unrecognized Compensation Cost
Weighted Average Remaining Years in Amortization Period
Stock options $ 76,000 0.4
Restricted stock 128,000 0.4
Restricted stock units 622,000 2.5
Total $ 826,000 </t>
  </si>
  <si>
    <t>9. Industry Segment and Geographic Information (Tables)</t>
  </si>
  <si>
    <t>Revenues by Geographic Territory</t>
  </si>
  <si>
    <t xml:space="preserve">Year ended December 31,
2016 2015 2014
United States $ 91,092 $ 94,840 $ 81,971
Canada 2,041 2,062 11,655
Other countries less than 10% of revenues 50,354 48,830 47,136
Total $ 143,487 $ 145,733 $ 140,762 </t>
  </si>
  <si>
    <t>Revenue by Product Line</t>
  </si>
  <si>
    <t xml:space="preserve">2016 2015 2014
Fluid Delivery $ 60,889 $ 60,630 $ 57,905
Cardiovascular 47,064 46,463 43,001
Ophthalmology 15,427 18,253 19,329
Other 20,107 20,387 20,527
Total $ 143,487 $ 145,733 $ 140,762 </t>
  </si>
  <si>
    <t>12. Quarterly Financial Data (Unaudited) (Tables)</t>
  </si>
  <si>
    <t>Quarterly Financial Data</t>
  </si>
  <si>
    <t xml:space="preserve">Quarter Ended Operating
Revenue Operating
Income Net Income
Income Per Basic Share
Income Per Diluted Share
(In thousands, except per share amounts)
03/31/16 $ 36,215 $ 10,465 $ 6,945 $ 3.81 $ 3.76
06/30/16 36,143 10,074 7,450 4.09 4.02
09/30/16 37,835 10,976 7,614 4.17 4.10
12/31/16 33,294 7,611 5,571 3.05 3.00
03/31/15 $ 38,324 $ 11,486 $ 7,602 $ 4.05 $ 4.01
06/30/15 37,655 11,120 7,474 4.04 3.99
09/30/15 37,381 11,573 7,799 4.25 4.19
12/31/15 32,372 8,330 6,050 3.32 3.27 </t>
  </si>
  <si>
    <t>1. Summary of Significant Accounting Policies (Details - Cash and cash equivalents and short and long-term investments) - USD ($) $ in Thousands</t>
  </si>
  <si>
    <t>Dec. 31, 2013</t>
  </si>
  <si>
    <t>Cash and cash equivalents:</t>
  </si>
  <si>
    <t>Cash deposits</t>
  </si>
  <si>
    <t>Money market funds</t>
  </si>
  <si>
    <t>Total cash and cash equivalents</t>
  </si>
  <si>
    <t>Short-term investments:</t>
  </si>
  <si>
    <t>Certificates of deposit (held-to-maturity)</t>
  </si>
  <si>
    <t>Corporate bonds (held-to-maturity)</t>
  </si>
  <si>
    <t>Total short-term investments</t>
  </si>
  <si>
    <t>Long-term investments:</t>
  </si>
  <si>
    <t>Equity securities (available for sale)</t>
  </si>
  <si>
    <t>Total long term investments</t>
  </si>
  <si>
    <t>Total cash, cash equivalents and short and long-term investments</t>
  </si>
  <si>
    <t>Corporate Bond Securities [Member]</t>
  </si>
  <si>
    <t>Held-to-maturity</t>
  </si>
  <si>
    <t>1. Summary of Significant Accounting Policies (Detail - Major Components of Inventories) - USD ($) $ in Thousands</t>
  </si>
  <si>
    <t>Inventory Disclosure [Abstract]</t>
  </si>
  <si>
    <t>Raw materials</t>
  </si>
  <si>
    <t>Work in process</t>
  </si>
  <si>
    <t>Finished goods</t>
  </si>
  <si>
    <t>Total inventories</t>
  </si>
  <si>
    <t>1. Summary of Significant Accounting Policies (Detail - Property Plant and Equipment) - USD ($) $ in Thousands</t>
  </si>
  <si>
    <t>Property, Plant and Equipment [Line Items]</t>
  </si>
  <si>
    <t>Land</t>
  </si>
  <si>
    <t>Buildings</t>
  </si>
  <si>
    <t>Machinery and equipment</t>
  </si>
  <si>
    <t>Total property, plant and equipment</t>
  </si>
  <si>
    <t>Building And Building Improvements [Member] | Minimum [Member]</t>
  </si>
  <si>
    <t>Property, plant and equipment, useful lives</t>
  </si>
  <si>
    <t>30 years</t>
  </si>
  <si>
    <t>Building And Building Improvements [Member] | Maximum [Member]</t>
  </si>
  <si>
    <t>40 years</t>
  </si>
  <si>
    <t>Machinery And Equipment [Member] | Minimum [Member]</t>
  </si>
  <si>
    <t>3 years</t>
  </si>
  <si>
    <t>Machinery And Equipment [Member] | Maximum [Member]</t>
  </si>
  <si>
    <t>15 years</t>
  </si>
  <si>
    <t>1. Summary of Significant Accounting Policies (Detail - Current Accrued Liabilities) - USD ($) $ in Thousands</t>
  </si>
  <si>
    <t>Payables and Accruals [Abstract]</t>
  </si>
  <si>
    <t>Accrued payroll and related expenses</t>
  </si>
  <si>
    <t>Accrued vacation</t>
  </si>
  <si>
    <t>Other accrued liabilities</t>
  </si>
  <si>
    <t>Total accrued liabilities</t>
  </si>
  <si>
    <t>1. Summary of Significant Accounting Policies (Detail Narrative) - USD ($) $ in Thousands</t>
  </si>
  <si>
    <t>Significant Accounting Policies [Line Items]</t>
  </si>
  <si>
    <t>Depreciation expense</t>
  </si>
  <si>
    <t>Goodwill, carrying amount</t>
  </si>
  <si>
    <t>Goodwill, impairment loss</t>
  </si>
  <si>
    <t>Allowances for doubtful accounts</t>
  </si>
  <si>
    <t>Cash deposits in excess of federally insured limits</t>
  </si>
  <si>
    <t>Risk concentration</t>
  </si>
  <si>
    <t>89.00%</t>
  </si>
  <si>
    <t>Patent And License [Member] | Minimum [Member]</t>
  </si>
  <si>
    <t>Patents and licenses, useful lives</t>
  </si>
  <si>
    <t>7 years</t>
  </si>
  <si>
    <t>Patent And License [Member] | Maximum [Member]</t>
  </si>
  <si>
    <t>20 years</t>
  </si>
  <si>
    <t>2. Investments (Detail - Held-to-Maturity Securities) - USD ($) $ in Thousands</t>
  </si>
  <si>
    <t>Short Term Investments [Member] | Corporate Bond Securities [Member]</t>
  </si>
  <si>
    <t>Schedule of Held-to-maturity Securities [Line Items]</t>
  </si>
  <si>
    <t>Cost</t>
  </si>
  <si>
    <t>Gross Unrealized Gains</t>
  </si>
  <si>
    <t>Gross Unrealized Losses</t>
  </si>
  <si>
    <t>Fair Value</t>
  </si>
  <si>
    <t>Short Term Investments [Member] | Certificates of deposit [Member]</t>
  </si>
  <si>
    <t>Long Term Investments [Member] | Corporate Bond Securities [Member]</t>
  </si>
  <si>
    <t>2. Investments (Details - Available-for sale-securities) - USD ($) $ in Thousands</t>
  </si>
  <si>
    <t>Investments Details - Available-for Sale-securities</t>
  </si>
  <si>
    <t>Equity investment, cost</t>
  </si>
  <si>
    <t>Equity investments, unrealized gains</t>
  </si>
  <si>
    <t>Equity investments, unrealized losses</t>
  </si>
  <si>
    <t>Equity investments, fair value</t>
  </si>
  <si>
    <t>2. Investments (Detail Narrative)</t>
  </si>
  <si>
    <t>Schedule of Investments [Line Items]</t>
  </si>
  <si>
    <t>Securities maturity length</t>
  </si>
  <si>
    <t>53 months 15 days</t>
  </si>
  <si>
    <t>Certificates of deposit [Member] | Minimum [Member]</t>
  </si>
  <si>
    <t>1 month 15 days</t>
  </si>
  <si>
    <t>Certificates of deposit [Member] | Maximum [Member]</t>
  </si>
  <si>
    <t>9 months 21 days</t>
  </si>
  <si>
    <t>3. Patents and Licenses (Details - Purchased patents and licenses) - USD ($) $ in Thousands</t>
  </si>
  <si>
    <t>Acquired Finite-Lived Intangible Assets [Line Items]</t>
  </si>
  <si>
    <t>Accumulated Amortization</t>
  </si>
  <si>
    <t>Patent And License [Member]</t>
  </si>
  <si>
    <t>Weighted Average Original Life (years)</t>
  </si>
  <si>
    <t>15 years 8 months 1 day</t>
  </si>
  <si>
    <t>Gross Carrying Amount</t>
  </si>
  <si>
    <t>3. Patents and Licenses(Details - Estimated Future Amortization Expense) $ in Thousands</t>
  </si>
  <si>
    <t>Dec. 31, 2016USD ($)</t>
  </si>
  <si>
    <t>3. Patents and Licenses (Details Narrative) - USD ($) $ in Thousands</t>
  </si>
  <si>
    <t>Finite-Lived Intangible Assets [Line Items]</t>
  </si>
  <si>
    <t>Aggregate amortization expense</t>
  </si>
  <si>
    <t>4. Line of Credit (Details Narrative) - USD ($) $ in Thousands</t>
  </si>
  <si>
    <t>Revolving line of credit, maximum principal amount</t>
  </si>
  <si>
    <t>Revolving line of credit, interest plus LIBOR</t>
  </si>
  <si>
    <t>[1]</t>
  </si>
  <si>
    <t>1.76%</t>
  </si>
  <si>
    <t>LIBOR plus one percent</t>
  </si>
  <si>
    <t>5. Income Taxes (Details - Income tax expense items) - USD ($) $ in Thousands</t>
  </si>
  <si>
    <t>Federal income tax, current</t>
  </si>
  <si>
    <t>State income tax, current</t>
  </si>
  <si>
    <t>Income tax, current</t>
  </si>
  <si>
    <t>Federal income tax, deferred</t>
  </si>
  <si>
    <t>State income tax, deferred</t>
  </si>
  <si>
    <t>Income tax, deferred</t>
  </si>
  <si>
    <t>Total income tax expense</t>
  </si>
  <si>
    <t>5. Income Taxes (Details - Deferred Income Tax Assets and Liabilities) - USD ($) $ in Thousands</t>
  </si>
  <si>
    <t>Deferred tax assets:</t>
  </si>
  <si>
    <t>Benefit plans</t>
  </si>
  <si>
    <t>Total deferred tax assets</t>
  </si>
  <si>
    <t>Deferred tax liabilities:</t>
  </si>
  <si>
    <t>Property, plant and equipment</t>
  </si>
  <si>
    <t>Patents and goodwill</t>
  </si>
  <si>
    <t>Total deferred tax liabilities</t>
  </si>
  <si>
    <t>Net deferred tax liability</t>
  </si>
  <si>
    <t>Balance Sheet classification:</t>
  </si>
  <si>
    <t>Non-current deferred income tax liability</t>
  </si>
  <si>
    <t>Current deferred income tax asset</t>
  </si>
  <si>
    <t>5. Income Taxes (Details - Reconciliation) - USD ($) $ in Thousands</t>
  </si>
  <si>
    <t>Income tax expense at the statutory federal income tax rate</t>
  </si>
  <si>
    <t>Increase (decrease) resulting from:</t>
  </si>
  <si>
    <t>State income taxes</t>
  </si>
  <si>
    <t>Section 199 manufacturing deduction</t>
  </si>
  <si>
    <t>R&amp;D tax credits</t>
  </si>
  <si>
    <t>Excess tax benefit from stock compensation</t>
  </si>
  <si>
    <t>Other, net</t>
  </si>
  <si>
    <t>5. Income Taxes (Details - Gross Unrecognized Tax Benefits) - USD ($) $ in Thousands</t>
  </si>
  <si>
    <t>Gross unrecognized tax benefits beginning balance</t>
  </si>
  <si>
    <t>Increase in tax positions for prior years</t>
  </si>
  <si>
    <t>Decreases in tax positions for prior years</t>
  </si>
  <si>
    <t>Increase in tax positions for current year</t>
  </si>
  <si>
    <t>Lapse in statutes of limitation</t>
  </si>
  <si>
    <t>Gross unrecognized tax benefits ending balance</t>
  </si>
  <si>
    <t>5. Income Taxes (Details Narrative) - USD ($) $ in Thousands</t>
  </si>
  <si>
    <t>Unrecognized tax benefits, net interest benefit</t>
  </si>
  <si>
    <t>6. Stockholders’ Equity (Details Narrative) - shares</t>
  </si>
  <si>
    <t>Stockholders Equity Details Narrative</t>
  </si>
  <si>
    <t>Stock repurchase program, shares authorized to be repurchased</t>
  </si>
  <si>
    <t>Stock repurchase program, shares remained eligible for repurchase</t>
  </si>
  <si>
    <t>Stock repurchase program, number of shares repurchased</t>
  </si>
  <si>
    <t>7. Income Per Share (Details - Basic and diluted) - USD ($) $ / shares in Units, $ in Thousands</t>
  </si>
  <si>
    <t>Add: Effect of dilutive securities</t>
  </si>
  <si>
    <t>Weighted average diluted shares outstanding</t>
  </si>
  <si>
    <t>Net Income per share</t>
  </si>
  <si>
    <t>Basic</t>
  </si>
  <si>
    <t>Diluted</t>
  </si>
  <si>
    <t>8. Stock Plans (Details - Stock Option Transactions)</t>
  </si>
  <si>
    <t>Dec. 31, 2016$ / sharesshares</t>
  </si>
  <si>
    <t>Shares</t>
  </si>
  <si>
    <t>Outstanding at December 31, 2015 | shares</t>
  </si>
  <si>
    <t>Granted | shares</t>
  </si>
  <si>
    <t>Exercised | shares</t>
  </si>
  <si>
    <t>Outstanding at December 31, 2016 | shares</t>
  </si>
  <si>
    <t>Exercisable at December 31, 2016 | shares</t>
  </si>
  <si>
    <t>Weighted Average, Exercise Price</t>
  </si>
  <si>
    <t>Outstanding at December 31, 2015 | $ / shares</t>
  </si>
  <si>
    <t>Granted | $ / shares</t>
  </si>
  <si>
    <t>Exercised | $ / shares</t>
  </si>
  <si>
    <t>Outstanding at December 31, 2016 | $ / shares</t>
  </si>
  <si>
    <t>Exercisable at December 31, 2016 | $ / shares</t>
  </si>
  <si>
    <t>Weighted Average Remaining Contractual Term</t>
  </si>
  <si>
    <t>Outstanding at December 31, 2016</t>
  </si>
  <si>
    <t>1 year 10 months 24 days</t>
  </si>
  <si>
    <t>Exercisable at December 31, 2016</t>
  </si>
  <si>
    <t>1 year 9 months 18 days</t>
  </si>
  <si>
    <t>8. Stock Plans (Details - Restricted Stock Activity)</t>
  </si>
  <si>
    <t>Restricted Stock Units R S U [Member]</t>
  </si>
  <si>
    <t>Beginning Balance | shares</t>
  </si>
  <si>
    <t>Vested | shares</t>
  </si>
  <si>
    <t>Ending Balance | shares</t>
  </si>
  <si>
    <t>Weighted Average Award Date Fair Value Per Share</t>
  </si>
  <si>
    <t>Beginning Balance | $ / shares</t>
  </si>
  <si>
    <t>Vested | $ / shares</t>
  </si>
  <si>
    <t>Ending Balance | $ / shares</t>
  </si>
  <si>
    <t>Directors Stock Units [Member]</t>
  </si>
  <si>
    <t>8. Stock Plans (Details - Unrecognized Compensation Cost ) $ in Thousands</t>
  </si>
  <si>
    <t>Share-based Compensation Arrangement by Share-based Payment Award [Line Items]</t>
  </si>
  <si>
    <t>Unrecognized Compensation Cost, stock options</t>
  </si>
  <si>
    <t>Total Unrecognized Compensation Cost</t>
  </si>
  <si>
    <t>Stock Option [Member]</t>
  </si>
  <si>
    <t>Weighted Average Remaining Years in Amortization Period</t>
  </si>
  <si>
    <t>4 months 24 days</t>
  </si>
  <si>
    <t>Unrecognized Compensation Cost, other than options</t>
  </si>
  <si>
    <t>2 years 6 months</t>
  </si>
  <si>
    <t>8. Stock Plans  (Details Narrative) - USD ($) $ in Thousands</t>
  </si>
  <si>
    <t>Stock compensation plan, total intrinsic values of options outstanding</t>
  </si>
  <si>
    <t>Stock compensation plan, total intrinsic values of options exercisable</t>
  </si>
  <si>
    <t>Fair value restricted stock awards vested</t>
  </si>
  <si>
    <t>Stock-based compensation expense</t>
  </si>
  <si>
    <t>Stock-based compensation expense, total tax benefit recognized</t>
  </si>
  <si>
    <t>General And Administrative Expense [Member]</t>
  </si>
  <si>
    <t>2006 Equity Incentive Plan</t>
  </si>
  <si>
    <t>Stock compensation plan, remaining number of common stock shares reserved</t>
  </si>
  <si>
    <t>Deferred Compensation Plan</t>
  </si>
  <si>
    <t>Director Stock Purchase Plan</t>
  </si>
  <si>
    <t>9. Industry Segment and Geographic Information (Details - Geographic area) - USD ($) $ in Thousands</t>
  </si>
  <si>
    <t>Segment Reporting Information [Line Items]</t>
  </si>
  <si>
    <t>U S</t>
  </si>
  <si>
    <t>Canada</t>
  </si>
  <si>
    <t>Other Countries [Member]</t>
  </si>
  <si>
    <t>9. Industry Segment and Geographic Information (Details - Revenues by product line ) - USD ($) $ in Thousands</t>
  </si>
  <si>
    <t>Revenue from External Customer [Line Items]</t>
  </si>
  <si>
    <t>Fluid Delivery [Member]</t>
  </si>
  <si>
    <t>Cardiovascular [Member]</t>
  </si>
  <si>
    <t>Ophthalmology [Member]</t>
  </si>
  <si>
    <t>Other Products [Member]</t>
  </si>
  <si>
    <t>10. Employee Retirement and Benefit Plans (Details Narrative) - USD ($) $ in Thousands</t>
  </si>
  <si>
    <t>Defined contribution plan, employer contribution</t>
  </si>
  <si>
    <t>11. Commitments and Contingencies (Detail) $ in Thousands</t>
  </si>
  <si>
    <t>Gain contingency, potential future payment receivable under settlement</t>
  </si>
  <si>
    <t>Loss contingency, estimated payment from termination of executive officers</t>
  </si>
  <si>
    <t>12. Quarterly Financial Data (Details) - USD ($) $ / shares in Units, $ in Thousands</t>
  </si>
  <si>
    <t>Operating Revenue</t>
  </si>
  <si>
    <t>Income Per Basic Share</t>
  </si>
  <si>
    <t>Income Per Diluted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012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33880</v>
      </c>
    </row>
    <row r="18" spans="1:4">
      <c r="A18" s="4" t="s">
        <v>30</v>
      </c>
      <c r="D18" s="6" t="n">
        <v>604830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3487</v>
      </c>
      <c r="C4" s="6" t="n">
        <v>145733</v>
      </c>
      <c r="D4" s="6" t="n">
        <v>140762</v>
      </c>
    </row>
    <row r="5" spans="1:4">
      <c r="A5" s="4" t="s">
        <v>36</v>
      </c>
      <c r="B5" s="5" t="n">
        <v>75857</v>
      </c>
      <c r="C5" s="5" t="n">
        <v>74752</v>
      </c>
      <c r="D5" s="5" t="n">
        <v>72244</v>
      </c>
    </row>
    <row r="6" spans="1:4">
      <c r="A6" s="4" t="s">
        <v>37</v>
      </c>
      <c r="B6" s="5" t="n">
        <v>67630</v>
      </c>
      <c r="C6" s="5" t="n">
        <v>70981</v>
      </c>
      <c r="D6" s="5" t="n">
        <v>68518</v>
      </c>
    </row>
    <row r="7" spans="1:4">
      <c r="A7" s="3" t="s">
        <v>38</v>
      </c>
    </row>
    <row r="8" spans="1:4">
      <c r="A8" s="4" t="s">
        <v>39</v>
      </c>
      <c r="B8" s="5" t="n">
        <v>6611</v>
      </c>
      <c r="C8" s="5" t="n">
        <v>6043</v>
      </c>
      <c r="D8" s="5" t="n">
        <v>6210</v>
      </c>
    </row>
    <row r="9" spans="1:4">
      <c r="A9" s="4" t="s">
        <v>40</v>
      </c>
      <c r="B9" s="5" t="n">
        <v>15319</v>
      </c>
      <c r="C9" s="5" t="n">
        <v>16082</v>
      </c>
      <c r="D9" s="5" t="n">
        <v>16205</v>
      </c>
    </row>
    <row r="10" spans="1:4">
      <c r="A10" s="4" t="s">
        <v>41</v>
      </c>
      <c r="B10" s="5" t="n">
        <v>6574</v>
      </c>
      <c r="C10" s="5" t="n">
        <v>6346</v>
      </c>
      <c r="D10" s="5" t="n">
        <v>5286</v>
      </c>
    </row>
    <row r="11" spans="1:4">
      <c r="A11" s="4" t="s">
        <v>42</v>
      </c>
      <c r="B11" s="5" t="n">
        <v>28504</v>
      </c>
      <c r="C11" s="5" t="n">
        <v>28471</v>
      </c>
      <c r="D11" s="5" t="n">
        <v>27701</v>
      </c>
    </row>
    <row r="12" spans="1:4">
      <c r="A12" s="4" t="s">
        <v>43</v>
      </c>
      <c r="B12" s="5" t="n">
        <v>39126</v>
      </c>
      <c r="C12" s="5" t="n">
        <v>42510</v>
      </c>
      <c r="D12" s="5" t="n">
        <v>40817</v>
      </c>
    </row>
    <row r="13" spans="1:4">
      <c r="A13" s="4" t="s">
        <v>44</v>
      </c>
      <c r="B13" s="5" t="n">
        <v>448</v>
      </c>
      <c r="C13" s="5" t="n">
        <v>771</v>
      </c>
      <c r="D13" s="5" t="n">
        <v>1191</v>
      </c>
    </row>
    <row r="14" spans="1:4">
      <c r="A14" s="4" t="s">
        <v>45</v>
      </c>
      <c r="B14" s="5" t="n">
        <v>-308</v>
      </c>
      <c r="C14" s="5" t="n">
        <v>-2411</v>
      </c>
      <c r="D14" s="5" t="n">
        <v>13</v>
      </c>
    </row>
    <row r="15" spans="1:4">
      <c r="A15" s="4" t="s">
        <v>46</v>
      </c>
      <c r="B15" s="5" t="n">
        <v>39266</v>
      </c>
      <c r="C15" s="5" t="n">
        <v>40870</v>
      </c>
      <c r="D15" s="5" t="n">
        <v>42021</v>
      </c>
    </row>
    <row r="16" spans="1:4">
      <c r="A16" s="4" t="s">
        <v>47</v>
      </c>
      <c r="B16" s="5" t="n">
        <v>-11685</v>
      </c>
      <c r="C16" s="5" t="n">
        <v>-11945</v>
      </c>
      <c r="D16" s="5" t="n">
        <v>-14213</v>
      </c>
    </row>
    <row r="17" spans="1:4">
      <c r="A17" s="4" t="s">
        <v>48</v>
      </c>
      <c r="B17" s="6" t="n">
        <v>27581</v>
      </c>
      <c r="C17" s="6" t="n">
        <v>28925</v>
      </c>
      <c r="D17" s="6" t="n">
        <v>27808</v>
      </c>
    </row>
    <row r="18" spans="1:4">
      <c r="A18" s="4" t="s">
        <v>49</v>
      </c>
      <c r="B18" s="7" t="n">
        <v>15.12</v>
      </c>
      <c r="C18" s="7" t="n">
        <v>15.67</v>
      </c>
      <c r="D18" s="7" t="n">
        <v>14.2</v>
      </c>
    </row>
    <row r="19" spans="1:4">
      <c r="A19" s="4" t="s">
        <v>50</v>
      </c>
      <c r="B19" s="5" t="n">
        <v>1824</v>
      </c>
      <c r="C19" s="5" t="n">
        <v>1846</v>
      </c>
      <c r="D19" s="5" t="n">
        <v>1958</v>
      </c>
    </row>
    <row r="20" spans="1:4">
      <c r="A20" s="4" t="s">
        <v>51</v>
      </c>
      <c r="B20" s="7" t="n">
        <v>14.85</v>
      </c>
      <c r="C20" s="7" t="n">
        <v>15.47</v>
      </c>
      <c r="D20" s="7" t="n">
        <v>14.08</v>
      </c>
    </row>
    <row r="21" spans="1:4">
      <c r="A21" s="4" t="s">
        <v>52</v>
      </c>
      <c r="B21" s="5" t="n">
        <v>1857</v>
      </c>
      <c r="C21" s="5" t="n">
        <v>1870</v>
      </c>
      <c r="D21" s="5" t="n">
        <v>1975</v>
      </c>
    </row>
    <row r="22" spans="1:4">
      <c r="A22" s="4" t="s">
        <v>53</v>
      </c>
      <c r="B22" s="7" t="n">
        <v>3.9</v>
      </c>
      <c r="C22" s="7" t="n">
        <v>3.3</v>
      </c>
      <c r="D22" s="7" t="n">
        <v>2.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row r="8" spans="1:2">
      <c r="A8" s="4" t="s">
        <v>69</v>
      </c>
      <c r="B8" s="4" t="s">
        <v>219</v>
      </c>
    </row>
    <row r="9" spans="1:2">
      <c r="A9" s="4" t="s">
        <v>220</v>
      </c>
      <c r="B9" s="4" t="s">
        <v>221</v>
      </c>
    </row>
    <row r="10" spans="1:2">
      <c r="A10" s="4" t="s">
        <v>180</v>
      </c>
      <c r="B10" s="4" t="s">
        <v>222</v>
      </c>
    </row>
    <row r="11" spans="1:2">
      <c r="A11" s="4" t="s">
        <v>223</v>
      </c>
      <c r="B11" s="4" t="s">
        <v>224</v>
      </c>
    </row>
    <row r="12" spans="1:2">
      <c r="A12" s="4" t="s">
        <v>172</v>
      </c>
      <c r="B12" s="4" t="s">
        <v>225</v>
      </c>
    </row>
    <row r="13" spans="1:2">
      <c r="A13" s="4" t="s">
        <v>79</v>
      </c>
      <c r="B13" s="4" t="s">
        <v>226</v>
      </c>
    </row>
    <row r="14" spans="1:2">
      <c r="A14" s="4" t="s">
        <v>227</v>
      </c>
      <c r="B14" s="4" t="s">
        <v>228</v>
      </c>
    </row>
    <row r="15" spans="1:2">
      <c r="A15" s="4" t="s">
        <v>35</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247</v>
      </c>
      <c r="B6" s="4" t="s">
        <v>248</v>
      </c>
    </row>
    <row r="7" spans="1:2">
      <c r="A7" s="4" t="s">
        <v>227</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2</v>
      </c>
      <c r="D1" s="2" t="s">
        <v>33</v>
      </c>
      <c r="E1" s="2" t="s">
        <v>288</v>
      </c>
    </row>
    <row r="2" spans="1:5">
      <c r="A2" s="3" t="s">
        <v>289</v>
      </c>
    </row>
    <row r="3" spans="1:5">
      <c r="A3" s="4" t="s">
        <v>290</v>
      </c>
      <c r="B3" s="6" t="n">
        <v>10724</v>
      </c>
      <c r="C3" s="6" t="n">
        <v>16015</v>
      </c>
    </row>
    <row r="4" spans="1:5">
      <c r="A4" s="4" t="s">
        <v>291</v>
      </c>
      <c r="B4" s="5" t="n">
        <v>9298</v>
      </c>
      <c r="C4" s="5" t="n">
        <v>12331</v>
      </c>
    </row>
    <row r="5" spans="1:5">
      <c r="A5" s="4" t="s">
        <v>292</v>
      </c>
      <c r="B5" s="5" t="n">
        <v>20022</v>
      </c>
      <c r="C5" s="5" t="n">
        <v>28346</v>
      </c>
      <c r="D5" s="6" t="n">
        <v>20775</v>
      </c>
      <c r="E5" s="6" t="n">
        <v>28559</v>
      </c>
    </row>
    <row r="6" spans="1:5">
      <c r="A6" s="3" t="s">
        <v>293</v>
      </c>
    </row>
    <row r="7" spans="1:5">
      <c r="A7" s="4" t="s">
        <v>294</v>
      </c>
      <c r="B7" s="5" t="n">
        <v>24000</v>
      </c>
      <c r="C7" s="5" t="n">
        <v>0</v>
      </c>
    </row>
    <row r="8" spans="1:5">
      <c r="A8" s="4" t="s">
        <v>295</v>
      </c>
      <c r="B8" s="5" t="n">
        <v>80</v>
      </c>
      <c r="C8" s="5" t="n">
        <v>44</v>
      </c>
    </row>
    <row r="9" spans="1:5">
      <c r="A9" s="4" t="s">
        <v>296</v>
      </c>
      <c r="B9" s="5" t="n">
        <v>24080</v>
      </c>
      <c r="C9" s="5" t="n">
        <v>44</v>
      </c>
    </row>
    <row r="10" spans="1:5">
      <c r="A10" s="3" t="s">
        <v>297</v>
      </c>
    </row>
    <row r="11" spans="1:5">
      <c r="A11" s="4" t="s">
        <v>298</v>
      </c>
      <c r="B11" s="5" t="n">
        <v>4945</v>
      </c>
      <c r="C11" s="5" t="n">
        <v>4311</v>
      </c>
    </row>
    <row r="12" spans="1:5">
      <c r="A12" s="4" t="s">
        <v>299</v>
      </c>
      <c r="B12" s="5" t="n">
        <v>9945</v>
      </c>
      <c r="C12" s="5" t="n">
        <v>9866</v>
      </c>
    </row>
    <row r="13" spans="1:5">
      <c r="A13" s="4" t="s">
        <v>300</v>
      </c>
      <c r="B13" s="5" t="n">
        <v>54047</v>
      </c>
      <c r="C13" s="5" t="n">
        <v>38256</v>
      </c>
    </row>
    <row r="14" spans="1:5">
      <c r="A14" s="4" t="s">
        <v>301</v>
      </c>
    </row>
    <row r="15" spans="1:5">
      <c r="A15" s="3" t="s">
        <v>297</v>
      </c>
    </row>
    <row r="16" spans="1:5">
      <c r="A16" s="4" t="s">
        <v>302</v>
      </c>
      <c r="B16" s="6" t="n">
        <v>5000</v>
      </c>
      <c r="C16" s="6" t="n">
        <v>55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v>
      </c>
      <c r="B1" s="2" t="s">
        <v>55</v>
      </c>
      <c r="J1" s="2" t="s">
        <v>1</v>
      </c>
    </row>
    <row r="2" spans="1:12">
      <c r="B2" s="2" t="s">
        <v>2</v>
      </c>
      <c r="C2" s="2" t="s">
        <v>56</v>
      </c>
      <c r="D2" s="2" t="s">
        <v>4</v>
      </c>
      <c r="E2" s="2" t="s">
        <v>57</v>
      </c>
      <c r="F2" s="2" t="s">
        <v>32</v>
      </c>
      <c r="G2" s="2" t="s">
        <v>58</v>
      </c>
      <c r="H2" s="2" t="s">
        <v>59</v>
      </c>
      <c r="I2" s="2" t="s">
        <v>60</v>
      </c>
      <c r="J2" s="2" t="s">
        <v>2</v>
      </c>
      <c r="K2" s="2" t="s">
        <v>32</v>
      </c>
      <c r="L2" s="2" t="s">
        <v>33</v>
      </c>
    </row>
    <row r="3" spans="1:12">
      <c r="A3" s="3" t="s">
        <v>61</v>
      </c>
    </row>
    <row r="4" spans="1:12">
      <c r="A4" s="4" t="s">
        <v>48</v>
      </c>
      <c r="B4" s="6" t="n">
        <v>5571</v>
      </c>
      <c r="C4" s="6" t="n">
        <v>7614</v>
      </c>
      <c r="D4" s="6" t="n">
        <v>7450</v>
      </c>
      <c r="E4" s="6" t="n">
        <v>6945</v>
      </c>
      <c r="F4" s="6" t="n">
        <v>6050</v>
      </c>
      <c r="G4" s="6" t="n">
        <v>7799</v>
      </c>
      <c r="H4" s="6" t="n">
        <v>7474</v>
      </c>
      <c r="I4" s="6" t="n">
        <v>7602</v>
      </c>
      <c r="J4" s="6" t="n">
        <v>27581</v>
      </c>
      <c r="K4" s="6" t="n">
        <v>28925</v>
      </c>
      <c r="L4" s="6" t="n">
        <v>27808</v>
      </c>
    </row>
    <row r="5" spans="1:12">
      <c r="A5" s="4" t="s">
        <v>62</v>
      </c>
      <c r="J5" s="5" t="n">
        <v>-757</v>
      </c>
      <c r="K5" s="5" t="n">
        <v>528</v>
      </c>
      <c r="L5" s="5" t="n">
        <v>-245</v>
      </c>
    </row>
    <row r="6" spans="1:12">
      <c r="A6" s="4" t="s">
        <v>63</v>
      </c>
      <c r="J6" s="6" t="n">
        <v>26824</v>
      </c>
      <c r="K6" s="6" t="n">
        <v>29453</v>
      </c>
      <c r="L6" s="6" t="n">
        <v>2756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304</v>
      </c>
    </row>
    <row r="3" spans="1:3">
      <c r="A3" s="4" t="s">
        <v>305</v>
      </c>
      <c r="B3" s="6" t="n">
        <v>12984</v>
      </c>
      <c r="C3" s="6" t="n">
        <v>12775</v>
      </c>
    </row>
    <row r="4" spans="1:3">
      <c r="A4" s="4" t="s">
        <v>306</v>
      </c>
      <c r="B4" s="5" t="n">
        <v>6230</v>
      </c>
      <c r="C4" s="5" t="n">
        <v>6557</v>
      </c>
    </row>
    <row r="5" spans="1:3">
      <c r="A5" s="4" t="s">
        <v>307</v>
      </c>
      <c r="B5" s="5" t="n">
        <v>9801</v>
      </c>
      <c r="C5" s="5" t="n">
        <v>10439</v>
      </c>
    </row>
    <row r="6" spans="1:3">
      <c r="A6" s="4" t="s">
        <v>308</v>
      </c>
      <c r="B6" s="6" t="n">
        <v>29015</v>
      </c>
      <c r="C6" s="6" t="n">
        <v>297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6" t="n">
        <v>5260</v>
      </c>
      <c r="C4" s="6" t="n">
        <v>5260</v>
      </c>
    </row>
    <row r="5" spans="1:3">
      <c r="A5" s="4" t="s">
        <v>312</v>
      </c>
      <c r="B5" s="5" t="n">
        <v>32321</v>
      </c>
      <c r="C5" s="5" t="n">
        <v>31914</v>
      </c>
    </row>
    <row r="6" spans="1:3">
      <c r="A6" s="4" t="s">
        <v>313</v>
      </c>
      <c r="B6" s="5" t="n">
        <v>122832</v>
      </c>
      <c r="C6" s="5" t="n">
        <v>113633</v>
      </c>
    </row>
    <row r="7" spans="1:3">
      <c r="A7" s="4" t="s">
        <v>314</v>
      </c>
      <c r="B7" s="6" t="n">
        <v>160413</v>
      </c>
      <c r="C7" s="6" t="n">
        <v>150807</v>
      </c>
    </row>
    <row r="8" spans="1:3">
      <c r="A8" s="4" t="s">
        <v>315</v>
      </c>
    </row>
    <row r="9" spans="1:3">
      <c r="A9" s="3" t="s">
        <v>310</v>
      </c>
    </row>
    <row r="10" spans="1:3">
      <c r="A10" s="4" t="s">
        <v>316</v>
      </c>
      <c r="B10" s="4" t="s">
        <v>317</v>
      </c>
    </row>
    <row r="11" spans="1:3">
      <c r="A11" s="4" t="s">
        <v>318</v>
      </c>
    </row>
    <row r="12" spans="1:3">
      <c r="A12" s="3" t="s">
        <v>310</v>
      </c>
    </row>
    <row r="13" spans="1:3">
      <c r="A13" s="4" t="s">
        <v>316</v>
      </c>
      <c r="B13" s="4" t="s">
        <v>319</v>
      </c>
    </row>
    <row r="14" spans="1:3">
      <c r="A14" s="4" t="s">
        <v>320</v>
      </c>
    </row>
    <row r="15" spans="1:3">
      <c r="A15" s="3" t="s">
        <v>310</v>
      </c>
    </row>
    <row r="16" spans="1:3">
      <c r="A16" s="4" t="s">
        <v>316</v>
      </c>
      <c r="B16" s="4" t="s">
        <v>321</v>
      </c>
    </row>
    <row r="17" spans="1:3">
      <c r="A17" s="4" t="s">
        <v>322</v>
      </c>
    </row>
    <row r="18" spans="1:3">
      <c r="A18" s="3" t="s">
        <v>310</v>
      </c>
    </row>
    <row r="19" spans="1:3">
      <c r="A19" s="4" t="s">
        <v>316</v>
      </c>
      <c r="B1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326</v>
      </c>
      <c r="B3" s="6" t="n">
        <v>3661</v>
      </c>
      <c r="C3" s="6" t="n">
        <v>4206</v>
      </c>
    </row>
    <row r="4" spans="1:3">
      <c r="A4" s="4" t="s">
        <v>327</v>
      </c>
      <c r="B4" s="5" t="n">
        <v>265</v>
      </c>
      <c r="C4" s="5" t="n">
        <v>245</v>
      </c>
    </row>
    <row r="5" spans="1:3">
      <c r="A5" s="4" t="s">
        <v>328</v>
      </c>
      <c r="B5" s="5" t="n">
        <v>709</v>
      </c>
      <c r="C5" s="5" t="n">
        <v>610</v>
      </c>
    </row>
    <row r="6" spans="1:3">
      <c r="A6" s="4" t="s">
        <v>329</v>
      </c>
      <c r="B6" s="6" t="n">
        <v>4635</v>
      </c>
      <c r="C6" s="6" t="n">
        <v>50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33</v>
      </c>
    </row>
    <row r="3" spans="1:4">
      <c r="A3" s="3" t="s">
        <v>331</v>
      </c>
    </row>
    <row r="4" spans="1:4">
      <c r="A4" s="4" t="s">
        <v>332</v>
      </c>
      <c r="B4" s="6" t="n">
        <v>8689</v>
      </c>
      <c r="C4" s="6" t="n">
        <v>8478</v>
      </c>
      <c r="D4" s="6" t="n">
        <v>8454</v>
      </c>
    </row>
    <row r="5" spans="1:4">
      <c r="A5" s="4" t="s">
        <v>333</v>
      </c>
      <c r="B5" s="5" t="n">
        <v>9730</v>
      </c>
      <c r="C5" s="5" t="n">
        <v>9730</v>
      </c>
      <c r="D5" s="5" t="n">
        <v>9730</v>
      </c>
    </row>
    <row r="6" spans="1:4">
      <c r="A6" s="4" t="s">
        <v>334</v>
      </c>
      <c r="C6" s="5" t="n">
        <v>0</v>
      </c>
      <c r="D6" s="5" t="n">
        <v>0</v>
      </c>
    </row>
    <row r="7" spans="1:4">
      <c r="A7" s="4" t="s">
        <v>335</v>
      </c>
      <c r="B7" s="6" t="n">
        <v>71</v>
      </c>
      <c r="C7" s="6" t="n">
        <v>50</v>
      </c>
      <c r="D7" s="6" t="n">
        <v>22</v>
      </c>
    </row>
    <row r="8" spans="1:4">
      <c r="A8" s="4" t="s">
        <v>336</v>
      </c>
    </row>
    <row r="9" spans="1:4">
      <c r="A9" s="3" t="s">
        <v>331</v>
      </c>
    </row>
    <row r="10" spans="1:4">
      <c r="A10" s="4" t="s">
        <v>337</v>
      </c>
      <c r="B10" s="4" t="s">
        <v>338</v>
      </c>
    </row>
    <row r="11" spans="1:4">
      <c r="A11" s="4" t="s">
        <v>339</v>
      </c>
    </row>
    <row r="12" spans="1:4">
      <c r="A12" s="3" t="s">
        <v>331</v>
      </c>
    </row>
    <row r="13" spans="1:4">
      <c r="A13" s="4" t="s">
        <v>340</v>
      </c>
      <c r="B13" s="4" t="s">
        <v>341</v>
      </c>
    </row>
    <row r="14" spans="1:4">
      <c r="A14" s="4" t="s">
        <v>342</v>
      </c>
    </row>
    <row r="15" spans="1:4">
      <c r="A15" s="3" t="s">
        <v>331</v>
      </c>
    </row>
    <row r="16" spans="1:4">
      <c r="A16" s="4" t="s">
        <v>340</v>
      </c>
      <c r="B16" s="4" t="s">
        <v>34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32</v>
      </c>
    </row>
    <row r="2" spans="1:3">
      <c r="A2" s="4" t="s">
        <v>345</v>
      </c>
    </row>
    <row r="3" spans="1:3">
      <c r="A3" s="3" t="s">
        <v>346</v>
      </c>
    </row>
    <row r="4" spans="1:3">
      <c r="A4" s="4" t="s">
        <v>347</v>
      </c>
      <c r="B4" s="6" t="n">
        <v>24000</v>
      </c>
      <c r="C4" s="6" t="n">
        <v>44</v>
      </c>
    </row>
    <row r="5" spans="1:3">
      <c r="A5" s="4" t="s">
        <v>348</v>
      </c>
      <c r="B5" s="5" t="n">
        <v>9</v>
      </c>
      <c r="C5" s="5" t="n">
        <v>0</v>
      </c>
    </row>
    <row r="6" spans="1:3">
      <c r="A6" s="4" t="s">
        <v>349</v>
      </c>
      <c r="B6" s="5" t="n">
        <v>0</v>
      </c>
      <c r="C6" s="5" t="n">
        <v>0</v>
      </c>
    </row>
    <row r="7" spans="1:3">
      <c r="A7" s="4" t="s">
        <v>350</v>
      </c>
      <c r="B7" s="5" t="n">
        <v>24009</v>
      </c>
      <c r="C7" s="5" t="n">
        <v>44</v>
      </c>
    </row>
    <row r="8" spans="1:3">
      <c r="A8" s="4" t="s">
        <v>351</v>
      </c>
    </row>
    <row r="9" spans="1:3">
      <c r="A9" s="3" t="s">
        <v>346</v>
      </c>
    </row>
    <row r="10" spans="1:3">
      <c r="A10" s="4" t="s">
        <v>347</v>
      </c>
      <c r="B10" s="5" t="n">
        <v>80</v>
      </c>
    </row>
    <row r="11" spans="1:3">
      <c r="A11" s="4" t="s">
        <v>348</v>
      </c>
      <c r="B11" s="5" t="n">
        <v>0</v>
      </c>
    </row>
    <row r="12" spans="1:3">
      <c r="A12" s="4" t="s">
        <v>349</v>
      </c>
      <c r="B12" s="5" t="n">
        <v>0</v>
      </c>
    </row>
    <row r="13" spans="1:3">
      <c r="A13" s="4" t="s">
        <v>350</v>
      </c>
      <c r="B13" s="5" t="n">
        <v>80</v>
      </c>
    </row>
    <row r="14" spans="1:3">
      <c r="A14" s="4" t="s">
        <v>352</v>
      </c>
    </row>
    <row r="15" spans="1:3">
      <c r="A15" s="3" t="s">
        <v>346</v>
      </c>
    </row>
    <row r="16" spans="1:3">
      <c r="A16" s="4" t="s">
        <v>347</v>
      </c>
      <c r="B16" s="5" t="n">
        <v>5000</v>
      </c>
      <c r="C16" s="5" t="n">
        <v>5555</v>
      </c>
    </row>
    <row r="17" spans="1:3">
      <c r="A17" s="4" t="s">
        <v>348</v>
      </c>
      <c r="B17" s="5" t="n">
        <v>0</v>
      </c>
      <c r="C17" s="5" t="n">
        <v>0</v>
      </c>
    </row>
    <row r="18" spans="1:3">
      <c r="A18" s="4" t="s">
        <v>349</v>
      </c>
      <c r="B18" s="5" t="n">
        <v>-287</v>
      </c>
      <c r="C18" s="5" t="n">
        <v>-30</v>
      </c>
    </row>
    <row r="19" spans="1:3">
      <c r="A19" s="4" t="s">
        <v>350</v>
      </c>
      <c r="B19" s="6" t="n">
        <v>4713</v>
      </c>
      <c r="C19" s="6" t="n">
        <v>55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6" t="n">
        <v>5675</v>
      </c>
      <c r="C4" s="6" t="n">
        <v>3876</v>
      </c>
    </row>
    <row r="5" spans="1:3">
      <c r="A5" s="4" t="s">
        <v>356</v>
      </c>
      <c r="B5" s="5" t="n">
        <v>0</v>
      </c>
      <c r="C5" s="5" t="n">
        <v>435</v>
      </c>
    </row>
    <row r="6" spans="1:3">
      <c r="A6" s="4" t="s">
        <v>357</v>
      </c>
      <c r="B6" s="5" t="n">
        <v>-730</v>
      </c>
      <c r="C6" s="5" t="n">
        <v>0</v>
      </c>
    </row>
    <row r="7" spans="1:3">
      <c r="A7" s="4" t="s">
        <v>358</v>
      </c>
      <c r="B7" s="6" t="n">
        <v>4945</v>
      </c>
      <c r="C7" s="6" t="n">
        <v>4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8"/>
  </cols>
  <sheetData>
    <row r="1" spans="1:2">
      <c r="A1" s="1" t="s">
        <v>359</v>
      </c>
      <c r="B1" s="2" t="s">
        <v>1</v>
      </c>
    </row>
    <row r="2" spans="1:2">
      <c r="B2" s="2" t="s">
        <v>2</v>
      </c>
    </row>
    <row r="3" spans="1:2">
      <c r="A3" s="4" t="s">
        <v>301</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7</v>
      </c>
      <c r="B1" s="2" t="s">
        <v>1</v>
      </c>
    </row>
    <row r="2" spans="1:3">
      <c r="B2" s="2" t="s">
        <v>2</v>
      </c>
      <c r="C2" s="2" t="s">
        <v>32</v>
      </c>
    </row>
    <row r="3" spans="1:3">
      <c r="A3" s="3" t="s">
        <v>368</v>
      </c>
    </row>
    <row r="4" spans="1:3">
      <c r="A4" s="4" t="s">
        <v>369</v>
      </c>
      <c r="B4" s="6" t="n">
        <v>11911</v>
      </c>
      <c r="C4" s="6" t="n">
        <v>11647</v>
      </c>
    </row>
    <row r="5" spans="1:3">
      <c r="A5" s="4" t="s">
        <v>370</v>
      </c>
    </row>
    <row r="6" spans="1:3">
      <c r="A6" s="3" t="s">
        <v>368</v>
      </c>
    </row>
    <row r="7" spans="1:3">
      <c r="A7" s="4" t="s">
        <v>371</v>
      </c>
      <c r="B7" s="4" t="s">
        <v>372</v>
      </c>
      <c r="C7" s="4" t="s">
        <v>372</v>
      </c>
    </row>
    <row r="8" spans="1:3">
      <c r="A8" s="4" t="s">
        <v>373</v>
      </c>
      <c r="B8" s="6" t="n">
        <v>13840</v>
      </c>
      <c r="C8" s="6" t="n">
        <v>13840</v>
      </c>
    </row>
    <row r="9" spans="1:3">
      <c r="A9" s="4" t="s">
        <v>369</v>
      </c>
      <c r="B9" s="6" t="n">
        <v>11911</v>
      </c>
      <c r="C9" s="6" t="n">
        <v>116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171</v>
      </c>
    </row>
    <row r="3" spans="1:2">
      <c r="A3" s="5" t="n">
        <v>2017</v>
      </c>
      <c r="B3" s="6" t="n">
        <v>151</v>
      </c>
    </row>
    <row r="4" spans="1:2">
      <c r="A4" s="5" t="n">
        <v>2018</v>
      </c>
      <c r="B4" s="5" t="n">
        <v>119</v>
      </c>
    </row>
    <row r="5" spans="1:2">
      <c r="A5" s="5" t="n">
        <v>2019</v>
      </c>
      <c r="B5" s="5" t="n">
        <v>119</v>
      </c>
    </row>
    <row r="6" spans="1:2">
      <c r="A6" s="5" t="n">
        <v>2020</v>
      </c>
      <c r="B6" s="5" t="n">
        <v>119</v>
      </c>
    </row>
    <row r="7" spans="1:2">
      <c r="A7" s="5" t="n">
        <v>2021</v>
      </c>
      <c r="B7" s="6" t="n">
        <v>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6</v>
      </c>
      <c r="B1" s="2" t="s">
        <v>1</v>
      </c>
    </row>
    <row r="2" spans="1:4">
      <c r="B2" s="2" t="s">
        <v>2</v>
      </c>
      <c r="C2" s="2" t="s">
        <v>32</v>
      </c>
      <c r="D2" s="2" t="s">
        <v>33</v>
      </c>
    </row>
    <row r="3" spans="1:4">
      <c r="A3" s="4" t="s">
        <v>370</v>
      </c>
    </row>
    <row r="4" spans="1:4">
      <c r="A4" s="3" t="s">
        <v>377</v>
      </c>
    </row>
    <row r="5" spans="1:4">
      <c r="A5" s="4" t="s">
        <v>378</v>
      </c>
      <c r="B5" s="6" t="n">
        <v>264</v>
      </c>
      <c r="C5" s="6" t="n">
        <v>345</v>
      </c>
      <c r="D5" s="6" t="n">
        <v>2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20022</v>
      </c>
      <c r="C3" s="6" t="n">
        <v>28346</v>
      </c>
    </row>
    <row r="4" spans="1:3">
      <c r="A4" s="4" t="s">
        <v>67</v>
      </c>
      <c r="B4" s="5" t="n">
        <v>24080</v>
      </c>
      <c r="C4" s="5" t="n">
        <v>44</v>
      </c>
    </row>
    <row r="5" spans="1:3">
      <c r="A5" s="4" t="s">
        <v>68</v>
      </c>
      <c r="B5" s="5" t="n">
        <v>17166</v>
      </c>
      <c r="C5" s="5" t="n">
        <v>16620</v>
      </c>
    </row>
    <row r="6" spans="1:3">
      <c r="A6" s="4" t="s">
        <v>69</v>
      </c>
      <c r="B6" s="5" t="n">
        <v>29015</v>
      </c>
      <c r="C6" s="5" t="n">
        <v>29771</v>
      </c>
    </row>
    <row r="7" spans="1:3">
      <c r="A7" s="4" t="s">
        <v>70</v>
      </c>
      <c r="B7" s="5" t="n">
        <v>3181</v>
      </c>
      <c r="C7" s="5" t="n">
        <v>2934</v>
      </c>
    </row>
    <row r="8" spans="1:3">
      <c r="A8" s="4" t="s">
        <v>71</v>
      </c>
      <c r="B8" s="5" t="n">
        <v>651</v>
      </c>
      <c r="C8" s="5" t="n">
        <v>580</v>
      </c>
    </row>
    <row r="9" spans="1:3">
      <c r="A9" s="4" t="s">
        <v>72</v>
      </c>
      <c r="B9" s="5" t="n">
        <v>94115</v>
      </c>
      <c r="C9" s="5" t="n">
        <v>78295</v>
      </c>
    </row>
    <row r="10" spans="1:3">
      <c r="A10" s="4" t="s">
        <v>73</v>
      </c>
      <c r="B10" s="5" t="n">
        <v>9945</v>
      </c>
      <c r="C10" s="5" t="n">
        <v>9866</v>
      </c>
    </row>
    <row r="11" spans="1:3">
      <c r="A11" s="4" t="s">
        <v>74</v>
      </c>
      <c r="B11" s="5" t="n">
        <v>160413</v>
      </c>
      <c r="C11" s="5" t="n">
        <v>150807</v>
      </c>
    </row>
    <row r="12" spans="1:3">
      <c r="A12" s="4" t="s">
        <v>75</v>
      </c>
      <c r="B12" s="5" t="n">
        <v>95148</v>
      </c>
      <c r="C12" s="5" t="n">
        <v>87493</v>
      </c>
    </row>
    <row r="13" spans="1:3">
      <c r="A13" s="4" t="s">
        <v>76</v>
      </c>
      <c r="B13" s="5" t="n">
        <v>65265</v>
      </c>
      <c r="C13" s="5" t="n">
        <v>63314</v>
      </c>
    </row>
    <row r="14" spans="1:3">
      <c r="A14" s="3" t="s">
        <v>77</v>
      </c>
    </row>
    <row r="15" spans="1:3">
      <c r="A15" s="4" t="s">
        <v>78</v>
      </c>
      <c r="B15" s="5" t="n">
        <v>1929</v>
      </c>
      <c r="C15" s="5" t="n">
        <v>2193</v>
      </c>
    </row>
    <row r="16" spans="1:3">
      <c r="A16" s="4" t="s">
        <v>79</v>
      </c>
      <c r="B16" s="5" t="n">
        <v>9730</v>
      </c>
      <c r="C16" s="5" t="n">
        <v>9730</v>
      </c>
    </row>
    <row r="17" spans="1:3">
      <c r="A17" s="4" t="s">
        <v>80</v>
      </c>
      <c r="B17" s="5" t="n">
        <v>1609</v>
      </c>
      <c r="C17" s="5" t="n">
        <v>938</v>
      </c>
    </row>
    <row r="18" spans="1:3">
      <c r="A18" s="4" t="s">
        <v>81</v>
      </c>
      <c r="B18" s="5" t="n">
        <v>13268</v>
      </c>
      <c r="C18" s="5" t="n">
        <v>12861</v>
      </c>
    </row>
    <row r="19" spans="1:3">
      <c r="A19" s="4" t="s">
        <v>82</v>
      </c>
      <c r="B19" s="5" t="n">
        <v>182593</v>
      </c>
      <c r="C19" s="5" t="n">
        <v>164336</v>
      </c>
    </row>
    <row r="20" spans="1:3">
      <c r="A20" s="3" t="s">
        <v>83</v>
      </c>
    </row>
    <row r="21" spans="1:3">
      <c r="A21" s="4" t="s">
        <v>84</v>
      </c>
      <c r="B21" s="5" t="n">
        <v>4028</v>
      </c>
      <c r="C21" s="5" t="n">
        <v>3926</v>
      </c>
    </row>
    <row r="22" spans="1:3">
      <c r="A22" s="4" t="s">
        <v>85</v>
      </c>
      <c r="B22" s="5" t="n">
        <v>4635</v>
      </c>
      <c r="C22" s="5" t="n">
        <v>5061</v>
      </c>
    </row>
    <row r="23" spans="1:3">
      <c r="A23" s="4" t="s">
        <v>86</v>
      </c>
      <c r="B23" s="5" t="n">
        <v>410</v>
      </c>
      <c r="C23" s="5" t="n">
        <v>329</v>
      </c>
    </row>
    <row r="24" spans="1:3">
      <c r="A24" s="4" t="s">
        <v>87</v>
      </c>
      <c r="B24" s="5" t="n">
        <v>9073</v>
      </c>
      <c r="C24" s="5" t="n">
        <v>9316</v>
      </c>
    </row>
    <row r="25" spans="1:3">
      <c r="A25" s="4" t="s">
        <v>88</v>
      </c>
      <c r="B25" s="5" t="n">
        <v>0</v>
      </c>
      <c r="C25" s="5" t="n">
        <v>0</v>
      </c>
    </row>
    <row r="26" spans="1:3">
      <c r="A26" s="3" t="s">
        <v>89</v>
      </c>
    </row>
    <row r="27" spans="1:3">
      <c r="A27" s="4" t="s">
        <v>71</v>
      </c>
      <c r="B27" s="5" t="n">
        <v>9404</v>
      </c>
      <c r="C27" s="5" t="n">
        <v>9989</v>
      </c>
    </row>
    <row r="28" spans="1:3">
      <c r="A28" s="4" t="s">
        <v>80</v>
      </c>
      <c r="B28" s="5" t="n">
        <v>1128</v>
      </c>
      <c r="C28" s="5" t="n">
        <v>933</v>
      </c>
    </row>
    <row r="29" spans="1:3">
      <c r="A29" s="4" t="s">
        <v>90</v>
      </c>
      <c r="B29" s="5" t="n">
        <v>10532</v>
      </c>
      <c r="C29" s="5" t="n">
        <v>10922</v>
      </c>
    </row>
    <row r="30" spans="1:3">
      <c r="A30" s="4" t="s">
        <v>91</v>
      </c>
      <c r="B30" s="5" t="n">
        <v>19605</v>
      </c>
      <c r="C30" s="5" t="n">
        <v>20238</v>
      </c>
    </row>
    <row r="31" spans="1:3">
      <c r="A31" s="3" t="s">
        <v>92</v>
      </c>
    </row>
    <row r="32" spans="1:3">
      <c r="A32" s="4" t="s">
        <v>93</v>
      </c>
      <c r="B32" s="5" t="n">
        <v>342</v>
      </c>
      <c r="C32" s="5" t="n">
        <v>342</v>
      </c>
    </row>
    <row r="33" spans="1:3">
      <c r="A33" s="4" t="s">
        <v>94</v>
      </c>
      <c r="B33" s="5" t="n">
        <v>37448</v>
      </c>
      <c r="C33" s="5" t="n">
        <v>35945</v>
      </c>
    </row>
    <row r="34" spans="1:3">
      <c r="A34" s="4" t="s">
        <v>95</v>
      </c>
      <c r="B34" s="5" t="n">
        <v>-474</v>
      </c>
      <c r="C34" s="5" t="n">
        <v>283</v>
      </c>
    </row>
    <row r="35" spans="1:3">
      <c r="A35" s="4" t="s">
        <v>96</v>
      </c>
      <c r="B35" s="5" t="n">
        <v>239946</v>
      </c>
      <c r="C35" s="5" t="n">
        <v>219516</v>
      </c>
    </row>
    <row r="36" spans="1:3">
      <c r="A36" s="4" t="s">
        <v>97</v>
      </c>
      <c r="B36" s="5" t="n">
        <v>-114274</v>
      </c>
      <c r="C36" s="5" t="n">
        <v>-111988</v>
      </c>
    </row>
    <row r="37" spans="1:3">
      <c r="A37" s="4" t="s">
        <v>98</v>
      </c>
      <c r="B37" s="5" t="n">
        <v>162988</v>
      </c>
      <c r="C37" s="5" t="n">
        <v>144098</v>
      </c>
    </row>
    <row r="38" spans="1:3">
      <c r="A38" s="4" t="s">
        <v>99</v>
      </c>
      <c r="B38" s="6" t="n">
        <v>182593</v>
      </c>
      <c r="C38" s="6" t="n">
        <v>1643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3"/>
    <col customWidth="1" max="3" min="3" width="14"/>
    <col customWidth="1" max="4" min="4" width="14"/>
  </cols>
  <sheetData>
    <row r="1" spans="1:4">
      <c r="A1" s="1" t="s">
        <v>379</v>
      </c>
      <c r="C1" s="2" t="s">
        <v>2</v>
      </c>
      <c r="D1" s="2" t="s">
        <v>32</v>
      </c>
    </row>
    <row r="2" spans="1:4">
      <c r="A2" s="3" t="s">
        <v>175</v>
      </c>
    </row>
    <row r="3" spans="1:4">
      <c r="A3" s="4" t="s">
        <v>380</v>
      </c>
      <c r="C3" s="6" t="n">
        <v>40000</v>
      </c>
    </row>
    <row r="4" spans="1:4">
      <c r="A4" s="4" t="s">
        <v>88</v>
      </c>
      <c r="C4" s="6" t="n">
        <v>0</v>
      </c>
      <c r="D4" s="6" t="n">
        <v>0</v>
      </c>
    </row>
    <row r="5" spans="1:4">
      <c r="A5" s="4" t="s">
        <v>381</v>
      </c>
      <c r="B5" s="4" t="s">
        <v>382</v>
      </c>
      <c r="C5" s="4" t="s">
        <v>383</v>
      </c>
    </row>
    <row r="6" spans="1:4"/>
    <row r="7" spans="1:4">
      <c r="A7" s="4" t="s">
        <v>382</v>
      </c>
      <c r="B7" s="4" t="s">
        <v>384</v>
      </c>
    </row>
  </sheetData>
  <mergeCells count="3">
    <mergeCell ref="A1:B1"/>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5</v>
      </c>
      <c r="B1" s="2" t="s">
        <v>1</v>
      </c>
    </row>
    <row r="2" spans="1:4">
      <c r="B2" s="2" t="s">
        <v>2</v>
      </c>
      <c r="C2" s="2" t="s">
        <v>32</v>
      </c>
      <c r="D2" s="2" t="s">
        <v>33</v>
      </c>
    </row>
    <row r="3" spans="1:4">
      <c r="A3" s="3" t="s">
        <v>179</v>
      </c>
    </row>
    <row r="4" spans="1:4">
      <c r="A4" s="4" t="s">
        <v>386</v>
      </c>
      <c r="B4" s="6" t="n">
        <v>10706</v>
      </c>
      <c r="C4" s="6" t="n">
        <v>11848</v>
      </c>
      <c r="D4" s="6" t="n">
        <v>12626</v>
      </c>
    </row>
    <row r="5" spans="1:4">
      <c r="A5" s="4" t="s">
        <v>387</v>
      </c>
      <c r="B5" s="5" t="n">
        <v>1226</v>
      </c>
      <c r="C5" s="5" t="n">
        <v>1528</v>
      </c>
      <c r="D5" s="5" t="n">
        <v>1585</v>
      </c>
    </row>
    <row r="6" spans="1:4">
      <c r="A6" s="4" t="s">
        <v>388</v>
      </c>
      <c r="B6" s="5" t="n">
        <v>11932</v>
      </c>
      <c r="C6" s="5" t="n">
        <v>13376</v>
      </c>
      <c r="D6" s="5" t="n">
        <v>14211</v>
      </c>
    </row>
    <row r="7" spans="1:4">
      <c r="A7" s="4" t="s">
        <v>389</v>
      </c>
      <c r="B7" s="5" t="n">
        <v>-92</v>
      </c>
      <c r="C7" s="5" t="n">
        <v>-1364</v>
      </c>
      <c r="D7" s="5" t="n">
        <v>31</v>
      </c>
    </row>
    <row r="8" spans="1:4">
      <c r="A8" s="4" t="s">
        <v>390</v>
      </c>
      <c r="B8" s="5" t="n">
        <v>-155</v>
      </c>
      <c r="C8" s="5" t="n">
        <v>-67</v>
      </c>
      <c r="D8" s="5" t="n">
        <v>-29</v>
      </c>
    </row>
    <row r="9" spans="1:4">
      <c r="A9" s="4" t="s">
        <v>391</v>
      </c>
      <c r="B9" s="5" t="n">
        <v>-247</v>
      </c>
      <c r="C9" s="5" t="n">
        <v>-1431</v>
      </c>
      <c r="D9" s="5" t="n">
        <v>2</v>
      </c>
    </row>
    <row r="10" spans="1:4">
      <c r="A10" s="4" t="s">
        <v>392</v>
      </c>
      <c r="B10" s="6" t="n">
        <v>11685</v>
      </c>
      <c r="C10" s="6" t="n">
        <v>11945</v>
      </c>
      <c r="D10" s="6" t="n">
        <v>142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6" t="n">
        <v>1819</v>
      </c>
      <c r="C3" s="6" t="n">
        <v>1958</v>
      </c>
    </row>
    <row r="4" spans="1:3">
      <c r="A4" s="4" t="s">
        <v>69</v>
      </c>
      <c r="B4" s="5" t="n">
        <v>519</v>
      </c>
      <c r="C4" s="5" t="n">
        <v>473</v>
      </c>
    </row>
    <row r="5" spans="1:3">
      <c r="A5" s="4" t="s">
        <v>80</v>
      </c>
      <c r="B5" s="5" t="n">
        <v>1292</v>
      </c>
      <c r="C5" s="5" t="n">
        <v>733</v>
      </c>
    </row>
    <row r="6" spans="1:3">
      <c r="A6" s="4" t="s">
        <v>396</v>
      </c>
      <c r="B6" s="5" t="n">
        <v>3630</v>
      </c>
      <c r="C6" s="5" t="n">
        <v>3164</v>
      </c>
    </row>
    <row r="7" spans="1:3">
      <c r="A7" s="3" t="s">
        <v>397</v>
      </c>
    </row>
    <row r="8" spans="1:3">
      <c r="A8" s="4" t="s">
        <v>398</v>
      </c>
      <c r="B8" s="5" t="n">
        <v>9550</v>
      </c>
      <c r="C8" s="5" t="n">
        <v>9585</v>
      </c>
    </row>
    <row r="9" spans="1:3">
      <c r="A9" s="4" t="s">
        <v>399</v>
      </c>
      <c r="B9" s="5" t="n">
        <v>2833</v>
      </c>
      <c r="C9" s="5" t="n">
        <v>2897</v>
      </c>
    </row>
    <row r="10" spans="1:3">
      <c r="A10" s="4" t="s">
        <v>80</v>
      </c>
      <c r="B10" s="5" t="n">
        <v>0</v>
      </c>
      <c r="C10" s="5" t="n">
        <v>91</v>
      </c>
    </row>
    <row r="11" spans="1:3">
      <c r="A11" s="4" t="s">
        <v>400</v>
      </c>
      <c r="B11" s="5" t="n">
        <v>12383</v>
      </c>
      <c r="C11" s="5" t="n">
        <v>12573</v>
      </c>
    </row>
    <row r="12" spans="1:3">
      <c r="A12" s="4" t="s">
        <v>401</v>
      </c>
      <c r="B12" s="5" t="n">
        <v>8753</v>
      </c>
      <c r="C12" s="5" t="n">
        <v>9409</v>
      </c>
    </row>
    <row r="13" spans="1:3">
      <c r="A13" s="3" t="s">
        <v>402</v>
      </c>
    </row>
    <row r="14" spans="1:3">
      <c r="A14" s="4" t="s">
        <v>403</v>
      </c>
      <c r="B14" s="5" t="n">
        <v>9404</v>
      </c>
      <c r="C14" s="5" t="n">
        <v>9989</v>
      </c>
    </row>
    <row r="15" spans="1:3">
      <c r="A15" s="4" t="s">
        <v>404</v>
      </c>
      <c r="B15" s="5" t="n">
        <v>651</v>
      </c>
      <c r="C15" s="5" t="n">
        <v>580</v>
      </c>
    </row>
    <row r="16" spans="1:3">
      <c r="A16" s="4" t="s">
        <v>401</v>
      </c>
      <c r="B16" s="6" t="n">
        <v>8753</v>
      </c>
      <c r="C16" s="6" t="n">
        <v>9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5</v>
      </c>
      <c r="B1" s="2" t="s">
        <v>1</v>
      </c>
    </row>
    <row r="2" spans="1:4">
      <c r="B2" s="2" t="s">
        <v>2</v>
      </c>
      <c r="C2" s="2" t="s">
        <v>32</v>
      </c>
      <c r="D2" s="2" t="s">
        <v>33</v>
      </c>
    </row>
    <row r="3" spans="1:4">
      <c r="A3" s="3" t="s">
        <v>179</v>
      </c>
    </row>
    <row r="4" spans="1:4">
      <c r="A4" s="4" t="s">
        <v>406</v>
      </c>
      <c r="B4" s="6" t="n">
        <v>13743</v>
      </c>
      <c r="C4" s="6" t="n">
        <v>14304</v>
      </c>
      <c r="D4" s="6" t="n">
        <v>14707</v>
      </c>
    </row>
    <row r="5" spans="1:4">
      <c r="A5" s="3" t="s">
        <v>407</v>
      </c>
    </row>
    <row r="6" spans="1:4">
      <c r="A6" s="4" t="s">
        <v>408</v>
      </c>
      <c r="B6" s="5" t="n">
        <v>730</v>
      </c>
      <c r="C6" s="5" t="n">
        <v>882</v>
      </c>
      <c r="D6" s="5" t="n">
        <v>934</v>
      </c>
    </row>
    <row r="7" spans="1:4">
      <c r="A7" s="4" t="s">
        <v>409</v>
      </c>
      <c r="B7" s="5" t="n">
        <v>-1165</v>
      </c>
      <c r="C7" s="5" t="n">
        <v>-1383</v>
      </c>
      <c r="D7" s="5" t="n">
        <v>-1290</v>
      </c>
    </row>
    <row r="8" spans="1:4">
      <c r="A8" s="4" t="s">
        <v>410</v>
      </c>
      <c r="B8" s="5" t="n">
        <v>-1070</v>
      </c>
      <c r="C8" s="5" t="n">
        <v>-2254</v>
      </c>
      <c r="D8" s="5" t="n">
        <v>-393</v>
      </c>
    </row>
    <row r="9" spans="1:4">
      <c r="A9" s="4" t="s">
        <v>411</v>
      </c>
      <c r="B9" s="5" t="n">
        <v>-687</v>
      </c>
      <c r="C9" s="5" t="n">
        <v>0</v>
      </c>
      <c r="D9" s="5" t="n">
        <v>0</v>
      </c>
    </row>
    <row r="10" spans="1:4">
      <c r="A10" s="4" t="s">
        <v>412</v>
      </c>
      <c r="B10" s="5" t="n">
        <v>134</v>
      </c>
      <c r="C10" s="5" t="n">
        <v>396</v>
      </c>
      <c r="D10" s="5" t="n">
        <v>255</v>
      </c>
    </row>
    <row r="11" spans="1:4">
      <c r="A11" s="4" t="s">
        <v>392</v>
      </c>
      <c r="B11" s="6" t="n">
        <v>11685</v>
      </c>
      <c r="C11" s="6" t="n">
        <v>11945</v>
      </c>
      <c r="D11" s="6" t="n">
        <v>142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33</v>
      </c>
    </row>
    <row r="3" spans="1:4">
      <c r="A3" s="3" t="s">
        <v>179</v>
      </c>
    </row>
    <row r="4" spans="1:4">
      <c r="A4" s="4" t="s">
        <v>414</v>
      </c>
      <c r="B4" s="6" t="n">
        <v>120</v>
      </c>
      <c r="C4" s="6" t="n">
        <v>129</v>
      </c>
      <c r="D4" s="6" t="n">
        <v>346</v>
      </c>
    </row>
    <row r="5" spans="1:4">
      <c r="A5" s="4" t="s">
        <v>415</v>
      </c>
      <c r="C5" s="5" t="n">
        <v>122</v>
      </c>
      <c r="D5" s="5" t="n">
        <v>6</v>
      </c>
    </row>
    <row r="6" spans="1:4">
      <c r="A6" s="4" t="s">
        <v>416</v>
      </c>
      <c r="B6" s="5" t="n">
        <v>-120</v>
      </c>
    </row>
    <row r="7" spans="1:4">
      <c r="A7" s="4" t="s">
        <v>417</v>
      </c>
      <c r="B7" s="5" t="n">
        <v>0</v>
      </c>
      <c r="C7" s="5" t="n">
        <v>0</v>
      </c>
      <c r="D7" s="5" t="n">
        <v>0</v>
      </c>
    </row>
    <row r="8" spans="1:4">
      <c r="A8" s="4" t="s">
        <v>418</v>
      </c>
      <c r="B8" s="5" t="n">
        <v>0</v>
      </c>
      <c r="C8" s="5" t="n">
        <v>-131</v>
      </c>
      <c r="D8" s="5" t="n">
        <v>-223</v>
      </c>
    </row>
    <row r="9" spans="1:4">
      <c r="A9" s="4" t="s">
        <v>419</v>
      </c>
      <c r="B9" s="6" t="n">
        <v>0</v>
      </c>
      <c r="C9" s="6" t="n">
        <v>120</v>
      </c>
      <c r="D9" s="6" t="n">
        <v>1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0</v>
      </c>
      <c r="B1" s="2" t="s">
        <v>1</v>
      </c>
    </row>
    <row r="2" spans="1:4">
      <c r="B2" s="2" t="s">
        <v>2</v>
      </c>
      <c r="C2" s="2" t="s">
        <v>32</v>
      </c>
      <c r="D2" s="2" t="s">
        <v>33</v>
      </c>
    </row>
    <row r="3" spans="1:4">
      <c r="A3" s="3" t="s">
        <v>179</v>
      </c>
    </row>
    <row r="4" spans="1:4">
      <c r="A4" s="4" t="s">
        <v>421</v>
      </c>
      <c r="B4" s="6" t="n">
        <v>0</v>
      </c>
      <c r="C4" s="6" t="n">
        <v>9</v>
      </c>
      <c r="D4" s="6" t="n">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423</v>
      </c>
    </row>
    <row r="4" spans="1:4">
      <c r="A4" s="4" t="s">
        <v>424</v>
      </c>
      <c r="B4" s="5" t="n">
        <v>250000</v>
      </c>
    </row>
    <row r="5" spans="1:4">
      <c r="A5" s="4" t="s">
        <v>425</v>
      </c>
      <c r="B5" s="5" t="n">
        <v>231765</v>
      </c>
    </row>
    <row r="6" spans="1:4">
      <c r="A6" s="4" t="s">
        <v>426</v>
      </c>
      <c r="B6" s="5" t="n">
        <v>3427</v>
      </c>
      <c r="C6" s="5" t="n">
        <v>89452</v>
      </c>
      <c r="D6" s="5" t="n">
        <v>73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55</v>
      </c>
      <c r="J1" s="2" t="s">
        <v>1</v>
      </c>
    </row>
    <row r="2" spans="1:12">
      <c r="B2" s="2" t="s">
        <v>2</v>
      </c>
      <c r="C2" s="2" t="s">
        <v>56</v>
      </c>
      <c r="D2" s="2" t="s">
        <v>4</v>
      </c>
      <c r="E2" s="2" t="s">
        <v>57</v>
      </c>
      <c r="F2" s="2" t="s">
        <v>32</v>
      </c>
      <c r="G2" s="2" t="s">
        <v>58</v>
      </c>
      <c r="H2" s="2" t="s">
        <v>59</v>
      </c>
      <c r="I2" s="2" t="s">
        <v>60</v>
      </c>
      <c r="J2" s="2" t="s">
        <v>2</v>
      </c>
      <c r="K2" s="2" t="s">
        <v>32</v>
      </c>
      <c r="L2" s="2" t="s">
        <v>33</v>
      </c>
    </row>
    <row r="3" spans="1:12">
      <c r="A3" s="3" t="s">
        <v>187</v>
      </c>
    </row>
    <row r="4" spans="1:12">
      <c r="A4" s="4" t="s">
        <v>48</v>
      </c>
      <c r="B4" s="6" t="n">
        <v>5571</v>
      </c>
      <c r="C4" s="6" t="n">
        <v>7614</v>
      </c>
      <c r="D4" s="6" t="n">
        <v>7450</v>
      </c>
      <c r="E4" s="6" t="n">
        <v>6945</v>
      </c>
      <c r="F4" s="6" t="n">
        <v>6050</v>
      </c>
      <c r="G4" s="6" t="n">
        <v>7799</v>
      </c>
      <c r="H4" s="6" t="n">
        <v>7474</v>
      </c>
      <c r="I4" s="6" t="n">
        <v>7602</v>
      </c>
      <c r="J4" s="6" t="n">
        <v>27581</v>
      </c>
      <c r="K4" s="6" t="n">
        <v>28925</v>
      </c>
      <c r="L4" s="6" t="n">
        <v>27808</v>
      </c>
    </row>
    <row r="5" spans="1:12">
      <c r="A5" s="4" t="s">
        <v>50</v>
      </c>
      <c r="J5" s="5" t="n">
        <v>1824</v>
      </c>
      <c r="K5" s="5" t="n">
        <v>1846</v>
      </c>
      <c r="L5" s="5" t="n">
        <v>1958</v>
      </c>
    </row>
    <row r="6" spans="1:12">
      <c r="A6" s="4" t="s">
        <v>428</v>
      </c>
      <c r="J6" s="5" t="n">
        <v>33</v>
      </c>
      <c r="K6" s="5" t="n">
        <v>24</v>
      </c>
      <c r="L6" s="5" t="n">
        <v>17</v>
      </c>
    </row>
    <row r="7" spans="1:12">
      <c r="A7" s="4" t="s">
        <v>429</v>
      </c>
      <c r="J7" s="5" t="n">
        <v>1857</v>
      </c>
      <c r="K7" s="5" t="n">
        <v>1870</v>
      </c>
      <c r="L7" s="5" t="n">
        <v>1975</v>
      </c>
    </row>
    <row r="8" spans="1:12">
      <c r="A8" s="3" t="s">
        <v>430</v>
      </c>
    </row>
    <row r="9" spans="1:12">
      <c r="A9" s="4" t="s">
        <v>431</v>
      </c>
      <c r="B9" s="7" t="n">
        <v>3.05</v>
      </c>
      <c r="C9" s="7" t="n">
        <v>4.17</v>
      </c>
      <c r="D9" s="7" t="n">
        <v>4.09</v>
      </c>
      <c r="E9" s="7" t="n">
        <v>3.81</v>
      </c>
      <c r="F9" s="7" t="n">
        <v>3.32</v>
      </c>
      <c r="G9" s="7" t="n">
        <v>4.25</v>
      </c>
      <c r="H9" s="7" t="n">
        <v>4.04</v>
      </c>
      <c r="I9" s="7" t="n">
        <v>4.05</v>
      </c>
      <c r="J9" s="7" t="n">
        <v>15.12</v>
      </c>
      <c r="K9" s="7" t="n">
        <v>15.67</v>
      </c>
      <c r="L9" s="7" t="n">
        <v>14.2</v>
      </c>
    </row>
    <row r="10" spans="1:12">
      <c r="A10" s="4" t="s">
        <v>432</v>
      </c>
      <c r="B10" s="6" t="n">
        <v>3</v>
      </c>
      <c r="C10" s="7" t="n">
        <v>4.1</v>
      </c>
      <c r="D10" s="7" t="n">
        <v>4.02</v>
      </c>
      <c r="E10" s="7" t="n">
        <v>3.76</v>
      </c>
      <c r="F10" s="7" t="n">
        <v>3.27</v>
      </c>
      <c r="G10" s="7" t="n">
        <v>4.19</v>
      </c>
      <c r="H10" s="7" t="n">
        <v>3.99</v>
      </c>
      <c r="I10" s="7" t="n">
        <v>4.01</v>
      </c>
      <c r="J10" s="7" t="n">
        <v>14.85</v>
      </c>
      <c r="K10" s="7" t="n">
        <v>15.47</v>
      </c>
      <c r="L10" s="7" t="n">
        <v>14.0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0"/>
  </cols>
  <sheetData>
    <row r="1" spans="1:2">
      <c r="A1" s="1" t="s">
        <v>433</v>
      </c>
      <c r="B1" s="2" t="s">
        <v>1</v>
      </c>
    </row>
    <row r="2" spans="1:2">
      <c r="B2" s="2" t="s">
        <v>434</v>
      </c>
    </row>
    <row r="3" spans="1:2">
      <c r="A3" s="3" t="s">
        <v>435</v>
      </c>
    </row>
    <row r="4" spans="1:2">
      <c r="A4" s="4" t="s">
        <v>436</v>
      </c>
      <c r="B4" s="5" t="n">
        <v>50000</v>
      </c>
    </row>
    <row r="5" spans="1:2">
      <c r="A5" s="4" t="s">
        <v>437</v>
      </c>
      <c r="B5" s="5" t="n">
        <v>0</v>
      </c>
    </row>
    <row r="6" spans="1:2">
      <c r="A6" s="4" t="s">
        <v>438</v>
      </c>
      <c r="B6" s="5" t="n">
        <v>0</v>
      </c>
    </row>
    <row r="7" spans="1:2">
      <c r="A7" s="4" t="s">
        <v>439</v>
      </c>
      <c r="B7" s="5" t="n">
        <v>50000</v>
      </c>
    </row>
    <row r="8" spans="1:2">
      <c r="A8" s="4" t="s">
        <v>440</v>
      </c>
      <c r="B8" s="5" t="n">
        <v>45000</v>
      </c>
    </row>
    <row r="9" spans="1:2">
      <c r="A9" s="3" t="s">
        <v>441</v>
      </c>
    </row>
    <row r="10" spans="1:2">
      <c r="A10" s="4" t="s">
        <v>442</v>
      </c>
      <c r="B10" s="7" t="n">
        <v>204.76</v>
      </c>
    </row>
    <row r="11" spans="1:2">
      <c r="A11" s="4" t="s">
        <v>443</v>
      </c>
      <c r="B11" s="5" t="n">
        <v>0</v>
      </c>
    </row>
    <row r="12" spans="1:2">
      <c r="A12" s="4" t="s">
        <v>444</v>
      </c>
      <c r="B12" s="5" t="n">
        <v>0</v>
      </c>
    </row>
    <row r="13" spans="1:2">
      <c r="A13" s="4" t="s">
        <v>445</v>
      </c>
      <c r="B13" s="8" t="n">
        <v>204.76</v>
      </c>
    </row>
    <row r="14" spans="1:2">
      <c r="A14" s="4" t="s">
        <v>446</v>
      </c>
      <c r="B14" s="7" t="n">
        <v>202.17</v>
      </c>
    </row>
    <row r="15" spans="1:2">
      <c r="A15" s="3" t="s">
        <v>447</v>
      </c>
    </row>
    <row r="16" spans="1:2">
      <c r="A16" s="4" t="s">
        <v>448</v>
      </c>
      <c r="B16" s="4" t="s">
        <v>449</v>
      </c>
    </row>
    <row r="17" spans="1:2">
      <c r="A17" s="4" t="s">
        <v>450</v>
      </c>
      <c r="B17"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30"/>
  </cols>
  <sheetData>
    <row r="1" spans="1:2">
      <c r="A1" s="1" t="s">
        <v>452</v>
      </c>
      <c r="B1" s="2" t="s">
        <v>1</v>
      </c>
    </row>
    <row r="2" spans="1:2">
      <c r="B2" s="2" t="s">
        <v>434</v>
      </c>
    </row>
    <row r="3" spans="1:2">
      <c r="A3" s="4" t="s">
        <v>453</v>
      </c>
    </row>
    <row r="4" spans="1:2">
      <c r="A4" s="3" t="s">
        <v>435</v>
      </c>
    </row>
    <row r="5" spans="1:2">
      <c r="A5" s="4" t="s">
        <v>454</v>
      </c>
      <c r="B5" s="5" t="n">
        <v>15428</v>
      </c>
    </row>
    <row r="6" spans="1:2">
      <c r="A6" s="4" t="s">
        <v>437</v>
      </c>
      <c r="B6" s="5" t="n">
        <v>88</v>
      </c>
    </row>
    <row r="7" spans="1:2">
      <c r="A7" s="4" t="s">
        <v>455</v>
      </c>
      <c r="B7" s="5" t="n">
        <v>-6128</v>
      </c>
    </row>
    <row r="8" spans="1:2">
      <c r="A8" s="4" t="s">
        <v>456</v>
      </c>
      <c r="B8" s="5" t="n">
        <v>9388</v>
      </c>
    </row>
    <row r="9" spans="1:2">
      <c r="A9" s="3" t="s">
        <v>457</v>
      </c>
    </row>
    <row r="10" spans="1:2">
      <c r="A10" s="4" t="s">
        <v>458</v>
      </c>
      <c r="B10" s="7" t="n">
        <v>229.02</v>
      </c>
    </row>
    <row r="11" spans="1:2">
      <c r="A11" s="4" t="s">
        <v>443</v>
      </c>
      <c r="B11" s="8" t="n">
        <v>431.74</v>
      </c>
    </row>
    <row r="12" spans="1:2">
      <c r="A12" s="4" t="s">
        <v>459</v>
      </c>
      <c r="B12" s="8" t="n">
        <v>186.49</v>
      </c>
    </row>
    <row r="13" spans="1:2">
      <c r="A13" s="4" t="s">
        <v>460</v>
      </c>
      <c r="B13" s="7" t="n">
        <v>258.69</v>
      </c>
    </row>
    <row r="14" spans="1:2">
      <c r="A14" s="4" t="s">
        <v>461</v>
      </c>
    </row>
    <row r="15" spans="1:2">
      <c r="A15" s="3" t="s">
        <v>435</v>
      </c>
    </row>
    <row r="16" spans="1:2">
      <c r="A16" s="4" t="s">
        <v>454</v>
      </c>
      <c r="B16" s="5" t="n">
        <v>4500</v>
      </c>
    </row>
    <row r="17" spans="1:2">
      <c r="A17" s="4" t="s">
        <v>437</v>
      </c>
      <c r="B17" s="5" t="n">
        <v>0</v>
      </c>
    </row>
    <row r="18" spans="1:2">
      <c r="A18" s="4" t="s">
        <v>455</v>
      </c>
      <c r="B18" s="5" t="n">
        <v>-3000</v>
      </c>
    </row>
    <row r="19" spans="1:2">
      <c r="A19" s="4" t="s">
        <v>456</v>
      </c>
      <c r="B19" s="5" t="n">
        <v>1500</v>
      </c>
    </row>
    <row r="20" spans="1:2">
      <c r="A20" s="3" t="s">
        <v>457</v>
      </c>
    </row>
    <row r="21" spans="1:2">
      <c r="A21" s="4" t="s">
        <v>458</v>
      </c>
      <c r="B21" s="7" t="n">
        <v>212.53</v>
      </c>
    </row>
    <row r="22" spans="1:2">
      <c r="A22" s="4" t="s">
        <v>443</v>
      </c>
      <c r="B22" s="5" t="n">
        <v>0</v>
      </c>
    </row>
    <row r="23" spans="1:2">
      <c r="A23" s="4" t="s">
        <v>459</v>
      </c>
      <c r="B23" s="8" t="n">
        <v>204.76</v>
      </c>
    </row>
    <row r="24" spans="1:2">
      <c r="A24" s="4" t="s">
        <v>460</v>
      </c>
      <c r="B24" s="7" t="n">
        <v>228.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32</v>
      </c>
    </row>
    <row r="2" spans="1:3">
      <c r="A2" s="3" t="s">
        <v>101</v>
      </c>
    </row>
    <row r="3" spans="1:3">
      <c r="A3" s="4" t="s">
        <v>102</v>
      </c>
      <c r="B3" s="6" t="n">
        <v>71</v>
      </c>
      <c r="C3" s="6" t="n">
        <v>50</v>
      </c>
    </row>
    <row r="4" spans="1:3">
      <c r="A4" s="4" t="s">
        <v>103</v>
      </c>
      <c r="B4" s="6" t="n">
        <v>11911</v>
      </c>
      <c r="C4" s="6" t="n">
        <v>11647</v>
      </c>
    </row>
    <row r="5" spans="1:3">
      <c r="A5" s="4" t="s">
        <v>104</v>
      </c>
      <c r="B5" s="7" t="n">
        <v>0.1</v>
      </c>
      <c r="C5" s="7" t="n">
        <v>0.1</v>
      </c>
    </row>
    <row r="6" spans="1:3">
      <c r="A6" s="4" t="s">
        <v>105</v>
      </c>
      <c r="B6" s="5" t="n">
        <v>10000</v>
      </c>
      <c r="C6" s="5" t="n">
        <v>10000</v>
      </c>
    </row>
    <row r="7" spans="1:3">
      <c r="A7" s="4" t="s">
        <v>106</v>
      </c>
      <c r="B7" s="5" t="n">
        <v>3420</v>
      </c>
      <c r="C7" s="5" t="n">
        <v>3420</v>
      </c>
    </row>
    <row r="8" spans="1:3">
      <c r="A8" s="4" t="s">
        <v>107</v>
      </c>
      <c r="B8" s="5" t="n">
        <v>1596</v>
      </c>
      <c r="C8" s="5" t="n">
        <v>15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62</v>
      </c>
      <c r="B1" s="2" t="s">
        <v>1</v>
      </c>
    </row>
    <row r="2" spans="1:2">
      <c r="B2" s="2" t="s">
        <v>375</v>
      </c>
    </row>
    <row r="3" spans="1:2">
      <c r="A3" s="3" t="s">
        <v>463</v>
      </c>
    </row>
    <row r="4" spans="1:2">
      <c r="A4" s="4" t="s">
        <v>464</v>
      </c>
      <c r="B4" s="6" t="n">
        <v>76</v>
      </c>
    </row>
    <row r="5" spans="1:2">
      <c r="A5" s="4" t="s">
        <v>465</v>
      </c>
      <c r="B5" s="6" t="n">
        <v>826</v>
      </c>
    </row>
    <row r="6" spans="1:2">
      <c r="A6" s="4" t="s">
        <v>466</v>
      </c>
    </row>
    <row r="7" spans="1:2">
      <c r="A7" s="3" t="s">
        <v>463</v>
      </c>
    </row>
    <row r="8" spans="1:2">
      <c r="A8" s="4" t="s">
        <v>467</v>
      </c>
      <c r="B8" s="4" t="s">
        <v>468</v>
      </c>
    </row>
    <row r="9" spans="1:2">
      <c r="A9" s="4" t="s">
        <v>461</v>
      </c>
    </row>
    <row r="10" spans="1:2">
      <c r="A10" s="3" t="s">
        <v>463</v>
      </c>
    </row>
    <row r="11" spans="1:2">
      <c r="A11" s="4" t="s">
        <v>469</v>
      </c>
      <c r="B11" s="6" t="n">
        <v>128</v>
      </c>
    </row>
    <row r="12" spans="1:2">
      <c r="A12" s="4" t="s">
        <v>467</v>
      </c>
      <c r="B12" s="4" t="s">
        <v>468</v>
      </c>
    </row>
    <row r="13" spans="1:2">
      <c r="A13" s="4" t="s">
        <v>453</v>
      </c>
    </row>
    <row r="14" spans="1:2">
      <c r="A14" s="3" t="s">
        <v>463</v>
      </c>
    </row>
    <row r="15" spans="1:2">
      <c r="A15" s="4" t="s">
        <v>469</v>
      </c>
      <c r="B15" s="6" t="n">
        <v>622</v>
      </c>
    </row>
    <row r="16" spans="1:2">
      <c r="A16" s="4" t="s">
        <v>467</v>
      </c>
      <c r="B16"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463</v>
      </c>
    </row>
    <row r="4" spans="1:4">
      <c r="A4" s="4" t="s">
        <v>472</v>
      </c>
      <c r="B4" s="6" t="n">
        <v>15100</v>
      </c>
    </row>
    <row r="5" spans="1:4">
      <c r="A5" s="4" t="s">
        <v>473</v>
      </c>
      <c r="B5" s="5" t="n">
        <v>13700</v>
      </c>
    </row>
    <row r="6" spans="1:4">
      <c r="A6" s="4" t="s">
        <v>474</v>
      </c>
      <c r="B6" s="5" t="n">
        <v>1177</v>
      </c>
      <c r="C6" s="6" t="n">
        <v>1086</v>
      </c>
      <c r="D6" s="6" t="n">
        <v>1372</v>
      </c>
    </row>
    <row r="7" spans="1:4">
      <c r="A7" s="4" t="s">
        <v>475</v>
      </c>
      <c r="B7" s="5" t="n">
        <v>1566</v>
      </c>
      <c r="C7" s="5" t="n">
        <v>1841</v>
      </c>
      <c r="D7" s="5" t="n">
        <v>2209</v>
      </c>
    </row>
    <row r="8" spans="1:4">
      <c r="A8" s="4" t="s">
        <v>476</v>
      </c>
      <c r="B8" s="5" t="n">
        <v>1235</v>
      </c>
      <c r="C8" s="5" t="n">
        <v>644</v>
      </c>
      <c r="D8" s="5" t="n">
        <v>773</v>
      </c>
    </row>
    <row r="9" spans="1:4">
      <c r="A9" s="4" t="s">
        <v>477</v>
      </c>
    </row>
    <row r="10" spans="1:4">
      <c r="A10" s="3" t="s">
        <v>463</v>
      </c>
    </row>
    <row r="11" spans="1:4">
      <c r="A11" s="4" t="s">
        <v>475</v>
      </c>
      <c r="B11" s="6" t="n">
        <v>1566</v>
      </c>
      <c r="C11" s="6" t="n">
        <v>1841</v>
      </c>
      <c r="D11" s="6" t="n">
        <v>2209</v>
      </c>
    </row>
    <row r="12" spans="1:4">
      <c r="A12" s="4" t="s">
        <v>478</v>
      </c>
    </row>
    <row r="13" spans="1:4">
      <c r="A13" s="3" t="s">
        <v>463</v>
      </c>
    </row>
    <row r="14" spans="1:4">
      <c r="A14" s="4" t="s">
        <v>479</v>
      </c>
      <c r="B14" s="5" t="n">
        <v>52248</v>
      </c>
    </row>
    <row r="15" spans="1:4">
      <c r="A15" s="4" t="s">
        <v>480</v>
      </c>
    </row>
    <row r="16" spans="1:4">
      <c r="A16" s="3" t="s">
        <v>463</v>
      </c>
    </row>
    <row r="17" spans="1:4">
      <c r="A17" s="4" t="s">
        <v>479</v>
      </c>
      <c r="B17" s="5" t="n">
        <v>1559</v>
      </c>
    </row>
    <row r="18" spans="1:4">
      <c r="A18" s="4" t="s">
        <v>481</v>
      </c>
    </row>
    <row r="19" spans="1:4">
      <c r="A19" s="3" t="s">
        <v>463</v>
      </c>
    </row>
    <row r="20" spans="1:4">
      <c r="A20" s="4" t="s">
        <v>479</v>
      </c>
      <c r="B20" s="5" t="n">
        <v>11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55</v>
      </c>
      <c r="J1" s="2" t="s">
        <v>1</v>
      </c>
    </row>
    <row r="2" spans="1:12">
      <c r="B2" s="2" t="s">
        <v>2</v>
      </c>
      <c r="C2" s="2" t="s">
        <v>56</v>
      </c>
      <c r="D2" s="2" t="s">
        <v>4</v>
      </c>
      <c r="E2" s="2" t="s">
        <v>57</v>
      </c>
      <c r="F2" s="2" t="s">
        <v>32</v>
      </c>
      <c r="G2" s="2" t="s">
        <v>58</v>
      </c>
      <c r="H2" s="2" t="s">
        <v>59</v>
      </c>
      <c r="I2" s="2" t="s">
        <v>60</v>
      </c>
      <c r="J2" s="2" t="s">
        <v>2</v>
      </c>
      <c r="K2" s="2" t="s">
        <v>32</v>
      </c>
      <c r="L2" s="2" t="s">
        <v>33</v>
      </c>
    </row>
    <row r="3" spans="1:12">
      <c r="A3" s="3" t="s">
        <v>483</v>
      </c>
    </row>
    <row r="4" spans="1:12">
      <c r="A4" s="4" t="s">
        <v>35</v>
      </c>
      <c r="B4" s="6" t="n">
        <v>33294</v>
      </c>
      <c r="C4" s="6" t="n">
        <v>37835</v>
      </c>
      <c r="D4" s="6" t="n">
        <v>36143</v>
      </c>
      <c r="E4" s="6" t="n">
        <v>36215</v>
      </c>
      <c r="F4" s="6" t="n">
        <v>32372</v>
      </c>
      <c r="G4" s="6" t="n">
        <v>37381</v>
      </c>
      <c r="H4" s="6" t="n">
        <v>37655</v>
      </c>
      <c r="I4" s="6" t="n">
        <v>38324</v>
      </c>
      <c r="J4" s="6" t="n">
        <v>143487</v>
      </c>
      <c r="K4" s="6" t="n">
        <v>145733</v>
      </c>
      <c r="L4" s="6" t="n">
        <v>140762</v>
      </c>
    </row>
    <row r="5" spans="1:12">
      <c r="A5" s="4" t="s">
        <v>484</v>
      </c>
    </row>
    <row r="6" spans="1:12">
      <c r="A6" s="3" t="s">
        <v>483</v>
      </c>
    </row>
    <row r="7" spans="1:12">
      <c r="A7" s="4" t="s">
        <v>35</v>
      </c>
      <c r="J7" s="5" t="n">
        <v>91092</v>
      </c>
      <c r="K7" s="5" t="n">
        <v>94840</v>
      </c>
      <c r="L7" s="5" t="n">
        <v>81971</v>
      </c>
    </row>
    <row r="8" spans="1:12">
      <c r="A8" s="4" t="s">
        <v>485</v>
      </c>
    </row>
    <row r="9" spans="1:12">
      <c r="A9" s="3" t="s">
        <v>483</v>
      </c>
    </row>
    <row r="10" spans="1:12">
      <c r="A10" s="4" t="s">
        <v>35</v>
      </c>
      <c r="J10" s="5" t="n">
        <v>2041</v>
      </c>
      <c r="K10" s="5" t="n">
        <v>2062</v>
      </c>
      <c r="L10" s="5" t="n">
        <v>11655</v>
      </c>
    </row>
    <row r="11" spans="1:12">
      <c r="A11" s="4" t="s">
        <v>486</v>
      </c>
    </row>
    <row r="12" spans="1:12">
      <c r="A12" s="3" t="s">
        <v>483</v>
      </c>
    </row>
    <row r="13" spans="1:12">
      <c r="A13" s="4" t="s">
        <v>35</v>
      </c>
      <c r="J13" s="6" t="n">
        <v>50354</v>
      </c>
      <c r="K13" s="6" t="n">
        <v>48830</v>
      </c>
      <c r="L13" s="6" t="n">
        <v>471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55</v>
      </c>
      <c r="J1" s="2" t="s">
        <v>1</v>
      </c>
    </row>
    <row r="2" spans="1:12">
      <c r="B2" s="2" t="s">
        <v>2</v>
      </c>
      <c r="C2" s="2" t="s">
        <v>56</v>
      </c>
      <c r="D2" s="2" t="s">
        <v>4</v>
      </c>
      <c r="E2" s="2" t="s">
        <v>57</v>
      </c>
      <c r="F2" s="2" t="s">
        <v>32</v>
      </c>
      <c r="G2" s="2" t="s">
        <v>58</v>
      </c>
      <c r="H2" s="2" t="s">
        <v>59</v>
      </c>
      <c r="I2" s="2" t="s">
        <v>60</v>
      </c>
      <c r="J2" s="2" t="s">
        <v>2</v>
      </c>
      <c r="K2" s="2" t="s">
        <v>32</v>
      </c>
      <c r="L2" s="2" t="s">
        <v>33</v>
      </c>
    </row>
    <row r="3" spans="1:12">
      <c r="A3" s="3" t="s">
        <v>488</v>
      </c>
    </row>
    <row r="4" spans="1:12">
      <c r="A4" s="4" t="s">
        <v>35</v>
      </c>
      <c r="B4" s="6" t="n">
        <v>33294</v>
      </c>
      <c r="C4" s="6" t="n">
        <v>37835</v>
      </c>
      <c r="D4" s="6" t="n">
        <v>36143</v>
      </c>
      <c r="E4" s="6" t="n">
        <v>36215</v>
      </c>
      <c r="F4" s="6" t="n">
        <v>32372</v>
      </c>
      <c r="G4" s="6" t="n">
        <v>37381</v>
      </c>
      <c r="H4" s="6" t="n">
        <v>37655</v>
      </c>
      <c r="I4" s="6" t="n">
        <v>38324</v>
      </c>
      <c r="J4" s="6" t="n">
        <v>143487</v>
      </c>
      <c r="K4" s="6" t="n">
        <v>145733</v>
      </c>
      <c r="L4" s="6" t="n">
        <v>140762</v>
      </c>
    </row>
    <row r="5" spans="1:12">
      <c r="A5" s="4" t="s">
        <v>489</v>
      </c>
    </row>
    <row r="6" spans="1:12">
      <c r="A6" s="3" t="s">
        <v>488</v>
      </c>
    </row>
    <row r="7" spans="1:12">
      <c r="A7" s="4" t="s">
        <v>35</v>
      </c>
      <c r="J7" s="5" t="n">
        <v>60889</v>
      </c>
      <c r="K7" s="5" t="n">
        <v>60630</v>
      </c>
      <c r="L7" s="5" t="n">
        <v>57905</v>
      </c>
    </row>
    <row r="8" spans="1:12">
      <c r="A8" s="4" t="s">
        <v>490</v>
      </c>
    </row>
    <row r="9" spans="1:12">
      <c r="A9" s="3" t="s">
        <v>488</v>
      </c>
    </row>
    <row r="10" spans="1:12">
      <c r="A10" s="4" t="s">
        <v>35</v>
      </c>
      <c r="J10" s="5" t="n">
        <v>47064</v>
      </c>
      <c r="K10" s="5" t="n">
        <v>46463</v>
      </c>
      <c r="L10" s="5" t="n">
        <v>43001</v>
      </c>
    </row>
    <row r="11" spans="1:12">
      <c r="A11" s="4" t="s">
        <v>491</v>
      </c>
    </row>
    <row r="12" spans="1:12">
      <c r="A12" s="3" t="s">
        <v>488</v>
      </c>
    </row>
    <row r="13" spans="1:12">
      <c r="A13" s="4" t="s">
        <v>35</v>
      </c>
      <c r="J13" s="5" t="n">
        <v>15427</v>
      </c>
      <c r="K13" s="5" t="n">
        <v>18253</v>
      </c>
      <c r="L13" s="5" t="n">
        <v>19329</v>
      </c>
    </row>
    <row r="14" spans="1:12">
      <c r="A14" s="4" t="s">
        <v>492</v>
      </c>
    </row>
    <row r="15" spans="1:12">
      <c r="A15" s="3" t="s">
        <v>488</v>
      </c>
    </row>
    <row r="16" spans="1:12">
      <c r="A16" s="4" t="s">
        <v>35</v>
      </c>
      <c r="J16" s="6" t="n">
        <v>20107</v>
      </c>
      <c r="K16" s="6" t="n">
        <v>20387</v>
      </c>
      <c r="L16" s="6" t="n">
        <v>205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199</v>
      </c>
    </row>
    <row r="4" spans="1:4">
      <c r="A4" s="4" t="s">
        <v>494</v>
      </c>
      <c r="B4" s="6" t="n">
        <v>667</v>
      </c>
      <c r="C4" s="6" t="n">
        <v>645</v>
      </c>
      <c r="D4" s="6" t="n">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95</v>
      </c>
      <c r="B1" s="2" t="s">
        <v>375</v>
      </c>
    </row>
    <row r="2" spans="1:2">
      <c r="A2" s="3" t="s">
        <v>203</v>
      </c>
    </row>
    <row r="3" spans="1:2">
      <c r="A3" s="4" t="s">
        <v>496</v>
      </c>
      <c r="B3" s="6" t="n">
        <v>4000</v>
      </c>
    </row>
    <row r="4" spans="1:2">
      <c r="A4" s="4" t="s">
        <v>497</v>
      </c>
      <c r="B4" s="6" t="n">
        <v>6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55</v>
      </c>
      <c r="J1" s="2" t="s">
        <v>1</v>
      </c>
    </row>
    <row r="2" spans="1:12">
      <c r="B2" s="2" t="s">
        <v>2</v>
      </c>
      <c r="C2" s="2" t="s">
        <v>56</v>
      </c>
      <c r="D2" s="2" t="s">
        <v>4</v>
      </c>
      <c r="E2" s="2" t="s">
        <v>57</v>
      </c>
      <c r="F2" s="2" t="s">
        <v>32</v>
      </c>
      <c r="G2" s="2" t="s">
        <v>58</v>
      </c>
      <c r="H2" s="2" t="s">
        <v>59</v>
      </c>
      <c r="I2" s="2" t="s">
        <v>60</v>
      </c>
      <c r="J2" s="2" t="s">
        <v>2</v>
      </c>
      <c r="K2" s="2" t="s">
        <v>32</v>
      </c>
      <c r="L2" s="2" t="s">
        <v>33</v>
      </c>
    </row>
    <row r="3" spans="1:12">
      <c r="A3" s="3" t="s">
        <v>207</v>
      </c>
    </row>
    <row r="4" spans="1:12">
      <c r="A4" s="4" t="s">
        <v>499</v>
      </c>
      <c r="B4" s="6" t="n">
        <v>33294</v>
      </c>
      <c r="C4" s="6" t="n">
        <v>37835</v>
      </c>
      <c r="D4" s="6" t="n">
        <v>36143</v>
      </c>
      <c r="E4" s="6" t="n">
        <v>36215</v>
      </c>
      <c r="F4" s="6" t="n">
        <v>32372</v>
      </c>
      <c r="G4" s="6" t="n">
        <v>37381</v>
      </c>
      <c r="H4" s="6" t="n">
        <v>37655</v>
      </c>
      <c r="I4" s="6" t="n">
        <v>38324</v>
      </c>
      <c r="J4" s="6" t="n">
        <v>143487</v>
      </c>
      <c r="K4" s="6" t="n">
        <v>145733</v>
      </c>
      <c r="L4" s="6" t="n">
        <v>140762</v>
      </c>
    </row>
    <row r="5" spans="1:12">
      <c r="A5" s="4" t="s">
        <v>43</v>
      </c>
      <c r="B5" s="5" t="n">
        <v>7611</v>
      </c>
      <c r="C5" s="5" t="n">
        <v>10976</v>
      </c>
      <c r="D5" s="5" t="n">
        <v>10074</v>
      </c>
      <c r="E5" s="5" t="n">
        <v>10465</v>
      </c>
      <c r="F5" s="5" t="n">
        <v>8330</v>
      </c>
      <c r="G5" s="5" t="n">
        <v>11573</v>
      </c>
      <c r="H5" s="5" t="n">
        <v>11120</v>
      </c>
      <c r="I5" s="5" t="n">
        <v>11486</v>
      </c>
      <c r="J5" s="5" t="n">
        <v>39126</v>
      </c>
      <c r="K5" s="5" t="n">
        <v>42510</v>
      </c>
      <c r="L5" s="5" t="n">
        <v>40817</v>
      </c>
    </row>
    <row r="6" spans="1:12">
      <c r="A6" s="4" t="s">
        <v>48</v>
      </c>
      <c r="B6" s="6" t="n">
        <v>5571</v>
      </c>
      <c r="C6" s="6" t="n">
        <v>7614</v>
      </c>
      <c r="D6" s="6" t="n">
        <v>7450</v>
      </c>
      <c r="E6" s="6" t="n">
        <v>6945</v>
      </c>
      <c r="F6" s="6" t="n">
        <v>6050</v>
      </c>
      <c r="G6" s="6" t="n">
        <v>7799</v>
      </c>
      <c r="H6" s="6" t="n">
        <v>7474</v>
      </c>
      <c r="I6" s="6" t="n">
        <v>7602</v>
      </c>
      <c r="J6" s="6" t="n">
        <v>27581</v>
      </c>
      <c r="K6" s="6" t="n">
        <v>28925</v>
      </c>
      <c r="L6" s="6" t="n">
        <v>27808</v>
      </c>
    </row>
    <row r="7" spans="1:12">
      <c r="A7" s="4" t="s">
        <v>500</v>
      </c>
      <c r="B7" s="7" t="n">
        <v>3.05</v>
      </c>
      <c r="C7" s="7" t="n">
        <v>4.17</v>
      </c>
      <c r="D7" s="7" t="n">
        <v>4.09</v>
      </c>
      <c r="E7" s="7" t="n">
        <v>3.81</v>
      </c>
      <c r="F7" s="7" t="n">
        <v>3.32</v>
      </c>
      <c r="G7" s="7" t="n">
        <v>4.25</v>
      </c>
      <c r="H7" s="7" t="n">
        <v>4.04</v>
      </c>
      <c r="I7" s="7" t="n">
        <v>4.05</v>
      </c>
      <c r="J7" s="7" t="n">
        <v>15.12</v>
      </c>
      <c r="K7" s="7" t="n">
        <v>15.67</v>
      </c>
      <c r="L7" s="7" t="n">
        <v>14.2</v>
      </c>
    </row>
    <row r="8" spans="1:12">
      <c r="A8" s="4" t="s">
        <v>501</v>
      </c>
      <c r="B8" s="6" t="n">
        <v>3</v>
      </c>
      <c r="C8" s="7" t="n">
        <v>4.1</v>
      </c>
      <c r="D8" s="7" t="n">
        <v>4.02</v>
      </c>
      <c r="E8" s="7" t="n">
        <v>3.76</v>
      </c>
      <c r="F8" s="7" t="n">
        <v>3.27</v>
      </c>
      <c r="G8" s="7" t="n">
        <v>4.19</v>
      </c>
      <c r="H8" s="7" t="n">
        <v>3.99</v>
      </c>
      <c r="I8" s="7" t="n">
        <v>4.01</v>
      </c>
      <c r="J8" s="7" t="n">
        <v>14.85</v>
      </c>
      <c r="K8" s="7" t="n">
        <v>15.47</v>
      </c>
      <c r="L8" s="7" t="n">
        <v>14.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109</v>
      </c>
    </row>
    <row r="4" spans="1:4">
      <c r="A4" s="4" t="s">
        <v>48</v>
      </c>
      <c r="B4" s="6" t="n">
        <v>27581</v>
      </c>
      <c r="C4" s="6" t="n">
        <v>28925</v>
      </c>
      <c r="D4" s="6" t="n">
        <v>27808</v>
      </c>
    </row>
    <row r="5" spans="1:4">
      <c r="A5" s="3" t="s">
        <v>110</v>
      </c>
    </row>
    <row r="6" spans="1:4">
      <c r="A6" s="4" t="s">
        <v>111</v>
      </c>
      <c r="B6" s="5" t="n">
        <v>8953</v>
      </c>
      <c r="C6" s="5" t="n">
        <v>8823</v>
      </c>
      <c r="D6" s="5" t="n">
        <v>8723</v>
      </c>
    </row>
    <row r="7" spans="1:4">
      <c r="A7" s="4" t="s">
        <v>71</v>
      </c>
      <c r="B7" s="5" t="n">
        <v>-247</v>
      </c>
      <c r="C7" s="5" t="n">
        <v>-1431</v>
      </c>
      <c r="D7" s="5" t="n">
        <v>2</v>
      </c>
    </row>
    <row r="8" spans="1:4">
      <c r="A8" s="4" t="s">
        <v>112</v>
      </c>
      <c r="B8" s="5" t="n">
        <v>1566</v>
      </c>
      <c r="C8" s="5" t="n">
        <v>1841</v>
      </c>
      <c r="D8" s="5" t="n">
        <v>2209</v>
      </c>
    </row>
    <row r="9" spans="1:4">
      <c r="A9" s="4" t="s">
        <v>113</v>
      </c>
      <c r="B9" s="5" t="n">
        <v>345</v>
      </c>
      <c r="C9" s="5" t="n">
        <v>2413</v>
      </c>
      <c r="D9" s="5" t="n">
        <v>0</v>
      </c>
    </row>
    <row r="10" spans="1:4">
      <c r="A10" s="4" t="s">
        <v>114</v>
      </c>
      <c r="B10" s="5" t="n">
        <v>-37</v>
      </c>
      <c r="C10" s="5" t="n">
        <v>100</v>
      </c>
      <c r="D10" s="5" t="n">
        <v>340</v>
      </c>
    </row>
    <row r="11" spans="1:4">
      <c r="A11" s="4" t="s">
        <v>80</v>
      </c>
      <c r="B11" s="5" t="n">
        <v>0</v>
      </c>
      <c r="C11" s="5" t="n">
        <v>17</v>
      </c>
      <c r="D11" s="5" t="n">
        <v>29</v>
      </c>
    </row>
    <row r="12" spans="1:4">
      <c r="A12" s="4" t="s">
        <v>115</v>
      </c>
      <c r="B12" s="5" t="n">
        <v>38161</v>
      </c>
      <c r="C12" s="5" t="n">
        <v>40688</v>
      </c>
      <c r="D12" s="5" t="n">
        <v>39111</v>
      </c>
    </row>
    <row r="13" spans="1:4">
      <c r="A13" s="3" t="s">
        <v>116</v>
      </c>
    </row>
    <row r="14" spans="1:4">
      <c r="A14" s="4" t="s">
        <v>117</v>
      </c>
      <c r="B14" s="5" t="n">
        <v>-546</v>
      </c>
      <c r="C14" s="5" t="n">
        <v>371</v>
      </c>
      <c r="D14" s="5" t="n">
        <v>-2798</v>
      </c>
    </row>
    <row r="15" spans="1:4">
      <c r="A15" s="4" t="s">
        <v>69</v>
      </c>
      <c r="B15" s="5" t="n">
        <v>756</v>
      </c>
      <c r="C15" s="5" t="n">
        <v>-1749</v>
      </c>
      <c r="D15" s="5" t="n">
        <v>-1756</v>
      </c>
    </row>
    <row r="16" spans="1:4">
      <c r="A16" s="4" t="s">
        <v>70</v>
      </c>
      <c r="B16" s="5" t="n">
        <v>-247</v>
      </c>
      <c r="C16" s="5" t="n">
        <v>1786</v>
      </c>
      <c r="D16" s="5" t="n">
        <v>-3117</v>
      </c>
    </row>
    <row r="17" spans="1:4">
      <c r="A17" s="4" t="s">
        <v>118</v>
      </c>
      <c r="B17" s="5" t="n">
        <v>-673</v>
      </c>
      <c r="C17" s="5" t="n">
        <v>-103</v>
      </c>
      <c r="D17" s="5" t="n">
        <v>-22</v>
      </c>
    </row>
    <row r="18" spans="1:4">
      <c r="A18" s="4" t="s">
        <v>119</v>
      </c>
      <c r="B18" s="5" t="n">
        <v>-324</v>
      </c>
      <c r="C18" s="5" t="n">
        <v>-492</v>
      </c>
      <c r="D18" s="5" t="n">
        <v>968</v>
      </c>
    </row>
    <row r="19" spans="1:4">
      <c r="A19" s="4" t="s">
        <v>86</v>
      </c>
      <c r="B19" s="5" t="n">
        <v>81</v>
      </c>
      <c r="C19" s="5" t="n">
        <v>-128</v>
      </c>
      <c r="D19" s="5" t="n">
        <v>-396</v>
      </c>
    </row>
    <row r="20" spans="1:4">
      <c r="A20" s="4" t="s">
        <v>120</v>
      </c>
      <c r="B20" s="5" t="n">
        <v>195</v>
      </c>
      <c r="C20" s="5" t="n">
        <v>54</v>
      </c>
      <c r="D20" s="5" t="n">
        <v>-767</v>
      </c>
    </row>
    <row r="21" spans="1:4">
      <c r="A21" s="4" t="s">
        <v>121</v>
      </c>
      <c r="B21" s="5" t="n">
        <v>37403</v>
      </c>
      <c r="C21" s="5" t="n">
        <v>40427</v>
      </c>
      <c r="D21" s="5" t="n">
        <v>31223</v>
      </c>
    </row>
    <row r="22" spans="1:4">
      <c r="A22" s="3" t="s">
        <v>122</v>
      </c>
    </row>
    <row r="23" spans="1:4">
      <c r="A23" s="4" t="s">
        <v>123</v>
      </c>
      <c r="B23" s="5" t="n">
        <v>-10639</v>
      </c>
      <c r="C23" s="5" t="n">
        <v>-9323</v>
      </c>
      <c r="D23" s="5" t="n">
        <v>-12671</v>
      </c>
    </row>
    <row r="24" spans="1:4">
      <c r="A24" s="4" t="s">
        <v>124</v>
      </c>
      <c r="B24" s="5" t="n">
        <v>-30799</v>
      </c>
      <c r="C24" s="5" t="n">
        <v>-168</v>
      </c>
      <c r="D24" s="5" t="n">
        <v>-33115</v>
      </c>
    </row>
    <row r="25" spans="1:4">
      <c r="A25" s="4" t="s">
        <v>125</v>
      </c>
      <c r="B25" s="5" t="n">
        <v>210</v>
      </c>
      <c r="C25" s="5" t="n">
        <v>0</v>
      </c>
      <c r="D25" s="5" t="n">
        <v>0</v>
      </c>
    </row>
    <row r="26" spans="1:4">
      <c r="A26" s="4" t="s">
        <v>126</v>
      </c>
      <c r="B26" s="5" t="n">
        <v>5000</v>
      </c>
      <c r="C26" s="5" t="n">
        <v>13400</v>
      </c>
      <c r="D26" s="5" t="n">
        <v>35975</v>
      </c>
    </row>
    <row r="27" spans="1:4">
      <c r="A27" s="4" t="s">
        <v>127</v>
      </c>
      <c r="B27" s="5" t="n">
        <v>-36228</v>
      </c>
      <c r="C27" s="5" t="n">
        <v>3909</v>
      </c>
      <c r="D27" s="5" t="n">
        <v>-9811</v>
      </c>
    </row>
    <row r="28" spans="1:4">
      <c r="A28" s="3" t="s">
        <v>128</v>
      </c>
    </row>
    <row r="29" spans="1:4">
      <c r="A29" s="4" t="s">
        <v>129</v>
      </c>
      <c r="B29" s="5" t="n">
        <v>-1112</v>
      </c>
      <c r="C29" s="5" t="n">
        <v>-154</v>
      </c>
      <c r="D29" s="5" t="n">
        <v>-376</v>
      </c>
    </row>
    <row r="30" spans="1:4">
      <c r="A30" s="4" t="s">
        <v>130</v>
      </c>
      <c r="B30" s="5" t="n">
        <v>0</v>
      </c>
      <c r="C30" s="5" t="n">
        <v>156</v>
      </c>
      <c r="D30" s="5" t="n">
        <v>168</v>
      </c>
    </row>
    <row r="31" spans="1:4">
      <c r="A31" s="4" t="s">
        <v>131</v>
      </c>
      <c r="B31" s="5" t="n">
        <v>-1276</v>
      </c>
      <c r="C31" s="5" t="n">
        <v>-30698</v>
      </c>
      <c r="D31" s="5" t="n">
        <v>-23556</v>
      </c>
    </row>
    <row r="32" spans="1:4">
      <c r="A32" s="4" t="s">
        <v>132</v>
      </c>
      <c r="B32" s="5" t="n">
        <v>-7111</v>
      </c>
      <c r="C32" s="5" t="n">
        <v>-6069</v>
      </c>
      <c r="D32" s="5" t="n">
        <v>-5432</v>
      </c>
    </row>
    <row r="33" spans="1:4">
      <c r="A33" s="4" t="s">
        <v>133</v>
      </c>
      <c r="B33" s="5" t="n">
        <v>-9499</v>
      </c>
      <c r="C33" s="5" t="n">
        <v>-36765</v>
      </c>
      <c r="D33" s="5" t="n">
        <v>-29196</v>
      </c>
    </row>
    <row r="34" spans="1:4">
      <c r="A34" s="4" t="s">
        <v>134</v>
      </c>
      <c r="B34" s="5" t="n">
        <v>-8324</v>
      </c>
      <c r="C34" s="5" t="n">
        <v>7571</v>
      </c>
      <c r="D34" s="5" t="n">
        <v>-7784</v>
      </c>
    </row>
    <row r="35" spans="1:4">
      <c r="A35" s="4" t="s">
        <v>135</v>
      </c>
      <c r="B35" s="5" t="n">
        <v>28346</v>
      </c>
      <c r="C35" s="5" t="n">
        <v>20775</v>
      </c>
      <c r="D35" s="5" t="n">
        <v>28559</v>
      </c>
    </row>
    <row r="36" spans="1:4">
      <c r="A36" s="4" t="s">
        <v>136</v>
      </c>
      <c r="B36" s="5" t="n">
        <v>20022</v>
      </c>
      <c r="C36" s="5" t="n">
        <v>28346</v>
      </c>
      <c r="D36" s="5" t="n">
        <v>20775</v>
      </c>
    </row>
    <row r="37" spans="1:4">
      <c r="A37" s="3" t="s">
        <v>137</v>
      </c>
    </row>
    <row r="38" spans="1:4">
      <c r="A38" s="4" t="s">
        <v>138</v>
      </c>
      <c r="B38" s="6" t="n">
        <v>10750</v>
      </c>
      <c r="C38" s="6" t="n">
        <v>12900</v>
      </c>
      <c r="D38" s="6" t="n">
        <v>17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4"/>
    <col customWidth="1" max="6" min="6" width="18"/>
    <col customWidth="1" max="7" min="7" width="11"/>
  </cols>
  <sheetData>
    <row r="1" spans="1:7">
      <c r="A1" s="1" t="s">
        <v>139</v>
      </c>
      <c r="B1" s="2" t="s">
        <v>140</v>
      </c>
      <c r="C1" s="2" t="s">
        <v>141</v>
      </c>
      <c r="D1" s="2" t="s">
        <v>142</v>
      </c>
      <c r="E1" s="2" t="s">
        <v>143</v>
      </c>
      <c r="F1" s="2" t="s">
        <v>144</v>
      </c>
      <c r="G1" s="2" t="s">
        <v>145</v>
      </c>
    </row>
    <row r="2" spans="1:7">
      <c r="A2" s="4" t="s">
        <v>146</v>
      </c>
      <c r="B2" s="5" t="n">
        <v>1985</v>
      </c>
      <c r="C2" s="5" t="n">
        <v>1435</v>
      </c>
    </row>
    <row r="3" spans="1:7">
      <c r="A3" s="4" t="s">
        <v>147</v>
      </c>
      <c r="B3" s="6" t="n">
        <v>342</v>
      </c>
      <c r="C3" s="6" t="n">
        <v>-57302</v>
      </c>
      <c r="D3" s="6" t="n">
        <v>31592</v>
      </c>
      <c r="F3" s="6" t="n">
        <v>174362</v>
      </c>
      <c r="G3" s="6" t="n">
        <v>148994</v>
      </c>
    </row>
    <row r="4" spans="1:7">
      <c r="A4" s="4" t="s">
        <v>48</v>
      </c>
      <c r="F4" s="5" t="n">
        <v>27808</v>
      </c>
      <c r="G4" s="5" t="n">
        <v>27808</v>
      </c>
    </row>
    <row r="5" spans="1:7">
      <c r="A5" s="4" t="s">
        <v>148</v>
      </c>
      <c r="E5" s="6" t="n">
        <v>-245</v>
      </c>
      <c r="G5" s="5" t="n">
        <v>-245</v>
      </c>
    </row>
    <row r="6" spans="1:7">
      <c r="A6" s="4" t="s">
        <v>149</v>
      </c>
      <c r="D6" s="5" t="n">
        <v>168</v>
      </c>
      <c r="G6" s="5" t="n">
        <v>168</v>
      </c>
    </row>
    <row r="7" spans="1:7">
      <c r="A7" s="4" t="s">
        <v>150</v>
      </c>
      <c r="B7" s="5" t="n">
        <v>3</v>
      </c>
      <c r="C7" s="5" t="n">
        <v>-3</v>
      </c>
    </row>
    <row r="8" spans="1:7">
      <c r="A8" s="4" t="s">
        <v>151</v>
      </c>
      <c r="C8" s="6" t="n">
        <v>61</v>
      </c>
      <c r="D8" s="5" t="n">
        <v>2180</v>
      </c>
      <c r="G8" s="5" t="n">
        <v>2241</v>
      </c>
    </row>
    <row r="9" spans="1:7">
      <c r="A9" s="4" t="s">
        <v>152</v>
      </c>
      <c r="B9" s="5" t="n">
        <v>-1</v>
      </c>
      <c r="C9" s="5" t="n">
        <v>1</v>
      </c>
    </row>
    <row r="10" spans="1:7">
      <c r="A10" s="4" t="s">
        <v>153</v>
      </c>
      <c r="C10" s="6" t="n">
        <v>-376</v>
      </c>
      <c r="G10" s="5" t="n">
        <v>-376</v>
      </c>
    </row>
    <row r="11" spans="1:7">
      <c r="A11" s="4" t="s">
        <v>154</v>
      </c>
      <c r="B11" s="5" t="n">
        <v>-74</v>
      </c>
      <c r="C11" s="5" t="n">
        <v>74</v>
      </c>
    </row>
    <row r="12" spans="1:7">
      <c r="A12" s="4" t="s">
        <v>131</v>
      </c>
      <c r="C12" s="6" t="n">
        <v>-23556</v>
      </c>
      <c r="G12" s="5" t="n">
        <v>-23556</v>
      </c>
    </row>
    <row r="13" spans="1:7">
      <c r="A13" s="4" t="s">
        <v>155</v>
      </c>
      <c r="B13" s="5" t="n">
        <v>1913</v>
      </c>
      <c r="C13" s="5" t="n">
        <v>1507</v>
      </c>
    </row>
    <row r="14" spans="1:7">
      <c r="A14" s="4" t="s">
        <v>156</v>
      </c>
      <c r="B14" s="6" t="n">
        <v>342</v>
      </c>
      <c r="C14" s="6" t="n">
        <v>-81173</v>
      </c>
      <c r="D14" s="5" t="n">
        <v>33940</v>
      </c>
      <c r="E14" s="5" t="n">
        <v>-245</v>
      </c>
      <c r="F14" s="5" t="n">
        <v>196706</v>
      </c>
      <c r="G14" s="5" t="n">
        <v>149570</v>
      </c>
    </row>
    <row r="15" spans="1:7">
      <c r="A15" s="4" t="s">
        <v>48</v>
      </c>
      <c r="F15" s="5" t="n">
        <v>28925</v>
      </c>
      <c r="G15" s="5" t="n">
        <v>28925</v>
      </c>
    </row>
    <row r="16" spans="1:7">
      <c r="A16" s="4" t="s">
        <v>148</v>
      </c>
      <c r="E16" s="5" t="n">
        <v>528</v>
      </c>
      <c r="G16" s="5" t="n">
        <v>528</v>
      </c>
    </row>
    <row r="17" spans="1:7">
      <c r="A17" s="4" t="s">
        <v>149</v>
      </c>
      <c r="D17" s="5" t="n">
        <v>156</v>
      </c>
      <c r="G17" s="5" t="n">
        <v>156</v>
      </c>
    </row>
    <row r="18" spans="1:7">
      <c r="A18" s="4" t="s">
        <v>150</v>
      </c>
      <c r="B18" s="5" t="n">
        <v>1</v>
      </c>
      <c r="C18" s="5" t="n">
        <v>-1</v>
      </c>
    </row>
    <row r="19" spans="1:7">
      <c r="A19" s="4" t="s">
        <v>151</v>
      </c>
      <c r="C19" s="6" t="n">
        <v>-154</v>
      </c>
      <c r="G19" s="5" t="n">
        <v>-154</v>
      </c>
    </row>
    <row r="20" spans="1:7">
      <c r="A20" s="4" t="s">
        <v>152</v>
      </c>
      <c r="B20" s="5" t="n">
        <v>-1</v>
      </c>
      <c r="C20" s="5" t="n">
        <v>1</v>
      </c>
    </row>
    <row r="21" spans="1:7">
      <c r="A21" s="4" t="s">
        <v>153</v>
      </c>
      <c r="C21" s="6" t="n">
        <v>37</v>
      </c>
      <c r="D21" s="5" t="n">
        <v>1849</v>
      </c>
      <c r="G21" s="5" t="n">
        <v>1886</v>
      </c>
    </row>
    <row r="22" spans="1:7">
      <c r="A22" s="4" t="s">
        <v>154</v>
      </c>
      <c r="B22" s="5" t="n">
        <v>-89</v>
      </c>
      <c r="C22" s="5" t="n">
        <v>89</v>
      </c>
    </row>
    <row r="23" spans="1:7">
      <c r="A23" s="4" t="s">
        <v>131</v>
      </c>
      <c r="C23" s="6" t="n">
        <v>-30698</v>
      </c>
      <c r="G23" s="5" t="n">
        <v>-30698</v>
      </c>
    </row>
    <row r="24" spans="1:7">
      <c r="A24" s="4" t="s">
        <v>157</v>
      </c>
      <c r="F24" s="5" t="n">
        <v>-6115</v>
      </c>
      <c r="G24" s="5" t="n">
        <v>-6115</v>
      </c>
    </row>
    <row r="25" spans="1:7">
      <c r="A25" s="4" t="s">
        <v>158</v>
      </c>
      <c r="B25" s="5" t="n">
        <v>1824</v>
      </c>
      <c r="C25" s="5" t="n">
        <v>1596</v>
      </c>
    </row>
    <row r="26" spans="1:7">
      <c r="A26" s="4" t="s">
        <v>159</v>
      </c>
      <c r="B26" s="6" t="n">
        <v>342</v>
      </c>
      <c r="C26" s="6" t="n">
        <v>-111988</v>
      </c>
      <c r="D26" s="5" t="n">
        <v>35945</v>
      </c>
      <c r="E26" s="5" t="n">
        <v>283</v>
      </c>
      <c r="F26" s="5" t="n">
        <v>219516</v>
      </c>
      <c r="G26" s="5" t="n">
        <v>144098</v>
      </c>
    </row>
    <row r="27" spans="1:7">
      <c r="A27" s="4" t="s">
        <v>48</v>
      </c>
      <c r="F27" s="5" t="n">
        <v>27581</v>
      </c>
      <c r="G27" s="5" t="n">
        <v>27581</v>
      </c>
    </row>
    <row r="28" spans="1:7">
      <c r="A28" s="4" t="s">
        <v>148</v>
      </c>
      <c r="E28" s="5" t="n">
        <v>-757</v>
      </c>
      <c r="G28" s="5" t="n">
        <v>-757</v>
      </c>
    </row>
    <row r="29" spans="1:7">
      <c r="A29" s="4" t="s">
        <v>150</v>
      </c>
      <c r="B29" s="5" t="n">
        <v>7</v>
      </c>
      <c r="C29" s="5" t="n">
        <v>-7</v>
      </c>
    </row>
    <row r="30" spans="1:7">
      <c r="A30" s="4" t="s">
        <v>151</v>
      </c>
      <c r="C30" s="6" t="n">
        <v>102</v>
      </c>
      <c r="D30" s="5" t="n">
        <v>1503</v>
      </c>
      <c r="G30" s="5" t="n">
        <v>1605</v>
      </c>
    </row>
    <row r="31" spans="1:7">
      <c r="A31" s="4" t="s">
        <v>152</v>
      </c>
      <c r="B31" s="5" t="n">
        <v>-3</v>
      </c>
      <c r="C31" s="5" t="n">
        <v>3</v>
      </c>
    </row>
    <row r="32" spans="1:7">
      <c r="A32" s="4" t="s">
        <v>153</v>
      </c>
      <c r="C32" s="6" t="n">
        <v>-1112</v>
      </c>
      <c r="G32" s="5" t="n">
        <v>-1112</v>
      </c>
    </row>
    <row r="33" spans="1:7">
      <c r="A33" s="4" t="s">
        <v>154</v>
      </c>
      <c r="B33" s="5" t="n">
        <v>-4</v>
      </c>
      <c r="C33" s="5" t="n">
        <v>4</v>
      </c>
    </row>
    <row r="34" spans="1:7">
      <c r="A34" s="4" t="s">
        <v>131</v>
      </c>
      <c r="C34" s="6" t="n">
        <v>-1276</v>
      </c>
      <c r="G34" s="5" t="n">
        <v>-1276</v>
      </c>
    </row>
    <row r="35" spans="1:7">
      <c r="A35" s="4" t="s">
        <v>157</v>
      </c>
      <c r="F35" s="5" t="n">
        <v>-7151</v>
      </c>
      <c r="G35" s="5" t="n">
        <v>-7151</v>
      </c>
    </row>
    <row r="36" spans="1:7">
      <c r="A36" s="4" t="s">
        <v>160</v>
      </c>
      <c r="B36" s="5" t="n">
        <v>1824</v>
      </c>
      <c r="C36" s="5" t="n">
        <v>1596</v>
      </c>
    </row>
    <row r="37" spans="1:7">
      <c r="A37" s="4" t="s">
        <v>161</v>
      </c>
      <c r="B37" s="6" t="n">
        <v>342</v>
      </c>
      <c r="C37" s="6" t="n">
        <v>-114274</v>
      </c>
      <c r="D37" s="6" t="n">
        <v>37448</v>
      </c>
      <c r="E37" s="6" t="n">
        <v>-474</v>
      </c>
      <c r="F37" s="6" t="n">
        <v>239946</v>
      </c>
      <c r="G37" s="6" t="n">
        <v>1629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16:22Z</dcterms:created>
  <dcterms:modified xmlns:dcterms="http://purl.org/dc/terms/" xmlns:xsi="http://www.w3.org/2001/XMLSchema-instance" xsi:type="dcterms:W3CDTF">2017-03-13T16:16:22Z</dcterms:modified>
</cp:coreProperties>
</file>